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ASIS OF PRESENTA" sheetId="6" r:id="rId6"/>
    <s:sheet name="ACQUISITIONS" sheetId="7" r:id="rId7"/>
    <s:sheet name="SUMMARY OF SIGNIFICANT ACCOUNTI" sheetId="8" r:id="rId8"/>
    <s:sheet name="PROPERTY AND EQUIPMENT" sheetId="9" r:id="rId9"/>
    <s:sheet name="INTANGIBLE ASSETS" sheetId="10" r:id="rId10"/>
    <s:sheet name="SALE AND LEASEBACK TRANSACTION" sheetId="11" r:id="rId11"/>
    <s:sheet name="NOTES PAYABLE AND CAPITAL LEASE" sheetId="12" r:id="rId12"/>
    <s:sheet name="STOCKHOLDERS' EQUITY" sheetId="13" r:id="rId13"/>
    <s:sheet name="INCOME TAXES" sheetId="14" r:id="rId14"/>
    <s:sheet name="SEGMENT REPORTING" sheetId="15" r:id="rId15"/>
    <s:sheet name="SUMMARY OF SIGNIFICANT ACCOUN16" sheetId="16" r:id="rId16"/>
    <s:sheet name="ACQUISITION (Tables)" sheetId="17" r:id="rId17"/>
    <s:sheet name="SUMMARY OF SIGNIFICANT ACCOUN18" sheetId="18" r:id="rId18"/>
    <s:sheet name="PROPERTY AND EQUIPMENT (Tables)" sheetId="19" r:id="rId19"/>
    <s:sheet name="INTANGIBLE ASSETS (Tables)" sheetId="20" r:id="rId20"/>
    <s:sheet name="NOTES PAYABLE AND CAPITAL LEA21" sheetId="21" r:id="rId21"/>
    <s:sheet name="INCOME TAXES (Tables)" sheetId="22" r:id="rId22"/>
    <s:sheet name="SEGMENT REPORTING (Tables)" sheetId="23" r:id="rId23"/>
    <s:sheet name="ACQUISITIONS (Details)" sheetId="24" r:id="rId24"/>
    <s:sheet name="ACQUISITIONS (Details 1)" sheetId="25" r:id="rId25"/>
    <s:sheet name="ACQUISITIONS (Details 2)"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PROPERTY AND EQUIPMENT (Details" sheetId="32" r:id="rId32"/>
    <s:sheet name="PROPERTY AND EQUIPMENT (Detai33" sheetId="33" r:id="rId33"/>
    <s:sheet name="INTANGIBLE ASSETS (Details)" sheetId="34" r:id="rId34"/>
    <s:sheet name="INTANGIBLE ASSETS (Details Narr" sheetId="35" r:id="rId35"/>
    <s:sheet name="NOTES PAYABLE AND CAPITAL LEA36" sheetId="36" r:id="rId36"/>
    <s:sheet name="NOTES PAYABLE AND CAPITAL LEA37" sheetId="37" r:id="rId37"/>
    <s:sheet name="NOTES PAYABLE AND CAPITAL LEA38" sheetId="38" r:id="rId38"/>
    <s:sheet name="NOTES PAYABLE AND CAPITAL LEA39" sheetId="39" r:id="rId39"/>
    <s:sheet name="STOCKHOLDERS' EQUITY (Details N" sheetId="40" r:id="rId40"/>
    <s:sheet name="INCOME TAXES (Details)" sheetId="41" r:id="rId41"/>
    <s:sheet name="INCOME TAXES (Details 1)" sheetId="42" r:id="rId42"/>
    <s:sheet name="INCOME TAXES (Details Narrative" sheetId="43" r:id="rId43"/>
    <s:sheet name="SEGMENT REPORTING (Details) (Un" sheetId="44" r:id="rId44"/>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Sep. 30, 2016</t>
  </si>
  <si>
    <t>Nov. 10, 2016</t>
  </si>
  <si>
    <t>Document And Entity Information</t>
  </si>
  <si>
    <t>Entity Registrant Name</t>
  </si>
  <si>
    <t>AIR INDUSTRIES GROU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Receivable, Net of Allowance for Doubtful Accounts of $656,000 and $985,000, respectively</t>
  </si>
  <si>
    <t>Inventory</t>
  </si>
  <si>
    <t>Prepaid Expenses and Other Current Assets</t>
  </si>
  <si>
    <t>Assets Held for Sale, Net</t>
  </si>
  <si>
    <t>Total Current Assets</t>
  </si>
  <si>
    <t>Property and Equipment, net</t>
  </si>
  <si>
    <t>Capitalized Engineering Costs - Net of Accumulated Amortization of $4,875,000 and $4,595,000, respectively</t>
  </si>
  <si>
    <t>Deferred Financing Costs, Net, Deposits and Other Assets</t>
  </si>
  <si>
    <t>Intangible Assets, net</t>
  </si>
  <si>
    <t>Deferred Tax Asset, Net</t>
  </si>
  <si>
    <t>Goodwill</t>
  </si>
  <si>
    <t>TOTAL ASSETS</t>
  </si>
  <si>
    <t>Current Liabilities</t>
  </si>
  <si>
    <t>Notes Payable and Capitalized Lease Obligations - Current Portion</t>
  </si>
  <si>
    <t>Accounts Payable and Accrued Expenses</t>
  </si>
  <si>
    <t>Deferred Gain on Sale - Current Portion</t>
  </si>
  <si>
    <t>Deferred revenue</t>
  </si>
  <si>
    <t>Income Taxes Payable</t>
  </si>
  <si>
    <t>Total Current Liabilities</t>
  </si>
  <si>
    <t>Long Term Liabilities</t>
  </si>
  <si>
    <t>Notes Payable and Capitalized Lease Obligations - Net of Current Portion</t>
  </si>
  <si>
    <t>Deferred Gain on Sale - Net of Current Portion</t>
  </si>
  <si>
    <t>Deferred Rent</t>
  </si>
  <si>
    <t>TOTAL LIABILITIES</t>
  </si>
  <si>
    <t>Commitments and Contingencies</t>
  </si>
  <si>
    <t xml:space="preserve"> </t>
  </si>
  <si>
    <t>Stockholders' Equity</t>
  </si>
  <si>
    <t>Preferred Stock - Par Value $.001 - Authorized 1,000,000 Shares, Designated as Series A Convertible Preferred Stock - par value $.001, Authorized 900,000 shares, 732,297 shares and 0 shares issued and outstanding as of September 30, 2016 and December 31, 2015, respectively</t>
  </si>
  <si>
    <t>Common Stock - par value $.001 - Authorized 25,000,000 shares, 7,583,165 and 7,560,040 shares issued and outstanding as of September 30, 2016 and December 31, 2015, respectively</t>
  </si>
  <si>
    <t>Additional Paid-In Capital</t>
  </si>
  <si>
    <t>Accumulated Deficit</t>
  </si>
  <si>
    <t>TOTAL STOCKHOLDERS' EQUITY</t>
  </si>
  <si>
    <t>TOTAL LIABILITIES AND STOCKHOLDERS' EQUITY</t>
  </si>
  <si>
    <t>Condensed Consolidated Balance Sheets (Unaudited) (Parenthetical) - USD ($)</t>
  </si>
  <si>
    <t>ASSETS</t>
  </si>
  <si>
    <t>Allowance for Doubtful Accounts</t>
  </si>
  <si>
    <t>Accumulated Amortization</t>
  </si>
  <si>
    <t>Stockholders Equity</t>
  </si>
  <si>
    <t>Preferred Stock par value</t>
  </si>
  <si>
    <t>Preferred Stock Authorized</t>
  </si>
  <si>
    <t>Preferred Stock, Issued</t>
  </si>
  <si>
    <t>Preferred Stock, Outstanding</t>
  </si>
  <si>
    <t>Preferred Stock, Liquidation Preference</t>
  </si>
  <si>
    <t>Common Stock par value</t>
  </si>
  <si>
    <t>Common Stock Authorized</t>
  </si>
  <si>
    <t>Common Stock Issued</t>
  </si>
  <si>
    <t>Common Stock Outstanding</t>
  </si>
  <si>
    <t>Condensed Consolidated Statements of Operations (Unaudited) - USD ($)</t>
  </si>
  <si>
    <t>3 Months Ended</t>
  </si>
  <si>
    <t>Sep. 30, 2015</t>
  </si>
  <si>
    <t>Income Statement [Abstract]</t>
  </si>
  <si>
    <t>Net Sales</t>
  </si>
  <si>
    <t>Cost of Sales</t>
  </si>
  <si>
    <t>Gross Profit</t>
  </si>
  <si>
    <t>Operating Expenses</t>
  </si>
  <si>
    <t>(Loss) Income from Operations</t>
  </si>
  <si>
    <t>Interest and financing costs</t>
  </si>
  <si>
    <t>Loss on extinguishment of debt</t>
  </si>
  <si>
    <t>Other Income, Net</t>
  </si>
  <si>
    <t>Loss before Income Taxes</t>
  </si>
  <si>
    <t>Benefit from Income Taxes</t>
  </si>
  <si>
    <t>Net (Loss) Income</t>
  </si>
  <si>
    <t>Less: Cumulative preferred stock dividends</t>
  </si>
  <si>
    <t>Net (Loss) Income attributable to common stockholders</t>
  </si>
  <si>
    <t>(Loss) Income per share - basic</t>
  </si>
  <si>
    <t>(Loss) Income per share - diluted</t>
  </si>
  <si>
    <t>Weighted average shares outstanding - basic</t>
  </si>
  <si>
    <t>Weighted average shares outstanding - diluted</t>
  </si>
  <si>
    <t>Condensed Consolidated Statements of Cash Flows (Unaudited) - USD ($)</t>
  </si>
  <si>
    <t>CASH FLOWS FROM OPERATING ACTIVITIES</t>
  </si>
  <si>
    <t>Net Loss</t>
  </si>
  <si>
    <t>Adjustments to reconcile net loss to net cash provided by (used in) operating activities</t>
  </si>
  <si>
    <t>Depreciation of property and equipment</t>
  </si>
  <si>
    <t>Amortization of intangible assets</t>
  </si>
  <si>
    <t>Amortization of capitalized engineering costs</t>
  </si>
  <si>
    <t>Bad debt expense (Recovery)</t>
  </si>
  <si>
    <t>Non-cash compensation expense</t>
  </si>
  <si>
    <t>Amortization of deferred financing costs</t>
  </si>
  <si>
    <t>Deferred gain on sale of real estate</t>
  </si>
  <si>
    <t>Loss on sale of fixed assets held for sale</t>
  </si>
  <si>
    <t>Deferred Income Taxes</t>
  </si>
  <si>
    <t>Amortization of convertible notes payable</t>
  </si>
  <si>
    <t>(Increase) Decrease in Operating Assets:</t>
  </si>
  <si>
    <t>Accounts Receivable</t>
  </si>
  <si>
    <t>Deposits and other assets</t>
  </si>
  <si>
    <t>Increase (Decrease) in Operating Liabilities:</t>
  </si>
  <si>
    <t>Accounts payable and accrued expenses</t>
  </si>
  <si>
    <t>Income Taxes payable</t>
  </si>
  <si>
    <t>NET CASH USED IN OPERATING ACTIVITIES</t>
  </si>
  <si>
    <t>CASH FLOWS FROM INVESTING ACTIVITIES</t>
  </si>
  <si>
    <t>Capitalized engineering costs</t>
  </si>
  <si>
    <t>Purchase of property and equipment</t>
  </si>
  <si>
    <t>Proceeds from the sale of fixed assets</t>
  </si>
  <si>
    <t>Cash paid for acquisitions</t>
  </si>
  <si>
    <t>Cash acquired in acquisitions</t>
  </si>
  <si>
    <t>NET CASH USED IN INVESTING ACTIVITIES</t>
  </si>
  <si>
    <t>CASH FLOWS FROM FINANCING ACTIVITIES</t>
  </si>
  <si>
    <t>Note payable - revolver, net</t>
  </si>
  <si>
    <t>Proceeds from note payable - term loans</t>
  </si>
  <si>
    <t>Payments of note payable - term loans</t>
  </si>
  <si>
    <t>Capital lease obligations</t>
  </si>
  <si>
    <t>Proceeds from capital lease financing</t>
  </si>
  <si>
    <t>Proceeds from issuance of preferred stock</t>
  </si>
  <si>
    <t>Proceeds from notes payable issuances – related party</t>
  </si>
  <si>
    <t>Proceeds from notes payable issuances</t>
  </si>
  <si>
    <t>Deferred financing costs</t>
  </si>
  <si>
    <t>Notes payable - Sellers</t>
  </si>
  <si>
    <t>Payments related to Lease Impairment</t>
  </si>
  <si>
    <t>Expense for issuance of preferred stock</t>
  </si>
  <si>
    <t>Expenses for issuance of convertible debt</t>
  </si>
  <si>
    <t>Dividends paid</t>
  </si>
  <si>
    <t>NET CASH PROVIDED BY FINANCING ACTIVITIES</t>
  </si>
  <si>
    <t>NET INCREASE (DECREASE) IN CASH AND CASH EQUIVALENTS</t>
  </si>
  <si>
    <t>CASH AND CASH EQUIVALENTS AT BEGINNING OF YEAR</t>
  </si>
  <si>
    <t>CASH AND CASH EQUIVALENTS AT END OF YEAR</t>
  </si>
  <si>
    <t>Supplemental cash flow information</t>
  </si>
  <si>
    <t>Cash paid during the period for interest</t>
  </si>
  <si>
    <t>Cash paid during the period for income taxes</t>
  </si>
  <si>
    <t>Supplemental disclosure of non-cash transactions</t>
  </si>
  <si>
    <t>Preferred stock issued for notes payable - related party</t>
  </si>
  <si>
    <t>Preferred shares issued for PIK dividends</t>
  </si>
  <si>
    <t>Acquisition of property and equipment financed by capital lease</t>
  </si>
  <si>
    <t>Dividends payable</t>
  </si>
  <si>
    <t>Placement agent warrants issued</t>
  </si>
  <si>
    <t>Purchase of assets of Compac and assumption of liabilities in the acquisition of liabilities in the acquisition as follows:</t>
  </si>
  <si>
    <t>Fair Value of Tangible Assets acquired</t>
  </si>
  <si>
    <t>Intangible assets</t>
  </si>
  <si>
    <t>Liabilities assumed</t>
  </si>
  <si>
    <t>Cash acquired</t>
  </si>
  <si>
    <t>Purchase of stock of The Sterling Engineering Corporation and assumption of liabilities in the acquisition as follows:</t>
  </si>
  <si>
    <t>Common Stock issued</t>
  </si>
  <si>
    <t>Cash paid for acquisition</t>
  </si>
  <si>
    <t>FORMATION AND BASIS OF PRESENTATION</t>
  </si>
  <si>
    <t>LiabilitiesAssumed5</t>
  </si>
  <si>
    <t>Organization On August 30, 2013, Air Industries Group, Inc.
(“Air Industries Delaware”) changed its state of incorporation from Delaware to Nevada as a result of a merger with
and into its new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 The accompanying consolidated financial statements
presented are those of AIRI, and its wholly-owned subsidiaries; Air Industries Machining Corp. (“AIM”), Welding Metallurgy,
Inc. ("WMI" or “Welding”), Miller Stuart, Inc. (“Miller Stuart”), Nassau Tool Works, Inc. (“NTW”),
Woodbine Products, Inc. (“Woodbine” or “WPI”), Decimal Industries, Inc. ("Decimal"), Eur-Pac
Corporation (“Eur-Pac” or “EPC”), Electronic Connection Corporation (“ECC”), AMK Welding, Inc.
(“AMK”), Air Realty Group, LLC ("Air Realty"), The Sterling Engineering Corporation ("Sterling")
effective March 1, 2015, and Compac Development Corporation (“Compac”) effective September 1, 2015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6 are not necessarily indicative of the results that may be expected for the year
ending December 31, 2016. These unaudited condensed consolidated financial statements should be read in conjunction with the audited
consolidated financial statements and footnotes thereto included in the Company’s Annual Report on Form 10-K for the year
ended December 31, 2015, as filed with the Securities and Exchange Commission. Reclassifications Certain account balances in 2015 have been reclassified
to conform to the current period presentation.</t>
  </si>
  <si>
    <t>ACQUISITIONS</t>
  </si>
  <si>
    <t>Business Combinations [Abstract]</t>
  </si>
  <si>
    <t xml:space="preserve">The Company accounts for all business combinations
in accordance with Financial Accounting Standards Board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in the condensed consolidated statements of income. Sterling On March 1, 2015, the Company acquired all of
the common stock of Sterling for $5.4 million in cash and 425,005 shares of the common stock of AIRI. The common stock was valued
at $9.89 per share, which was the closing share price on February 27, 2015. The cash consideration is subject to adjustment for
working capital changes. The Company has also entered into employment and non-compete agreements for two and three year periods
with three of the principals of Sterling. The Company financed the acquisition of Sterling with the proceeds from the issuance
of Term Loan D (see Note 7). Sterling founded in 1941 manufactures components
for aircraft and ground turbine engines. The acquisition of Sterling was accounted for
under ASC 805. The purchase price allocation is set forth below.
Fair value of tangible assets acquired $ 8,181,000
Goodwill 4,540,000
Cash acquired 588,000
Liabilities assumed (3,169,000 )
Total $ 10,140,000 The below table sets forth selected unaudited proforma
financial information for the Company as if Sterling were owned for the entire three and nine months ended September
30, 2015.
Three Months Ended September 30, 2015
Net Sales $ 21,076,000
Income from operations $ 26,000
Nine Months Ended September 30, 2015
Net Sales $ 58,783,000
Income from operations $ 711,000 The below table sets forth selected
unaudited financial information for Sterling for the three and nine months ended September 30, 2016 and the portions of the
three and nine months ended September 30, 2015 during which Sterling was a subsidiary of the Company.
Three Months Ended
September 30, 2016 September 30, 2015
Net Sales $ 1,442,000 $ 1,853,000
Loss from Operations $ (684,000 ) $ (570,000 )
Nine Months Ended
September 30, 2016 September 30, 2015
Net Sales $ 4,722,000 $ 5,152,000
Loss from Operations $ (1,516,000 ) $ (585,000 ) </t>
  </si>
  <si>
    <t>SUMMARY OF SIGNIFICANT ACCOUNTING POLICIES</t>
  </si>
  <si>
    <t>Accounting Policies [Abstract]</t>
  </si>
  <si>
    <t>Principal Business Activity AIM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Compac specializes in the manufacture of RFI/EMI (Radio Frequency Interference – Electro-Magnetic
Interference) shielded enclosures for electronic components. The Company’s customers consist mainly of publicly traded companies
in the aerospace industry. Inventory Valuation The Company does not take physical inventories
at interim quarterly reporting periods. Approximately 48% of the inventory value at September 30, 2016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September
30, 2016 is estimated based on the Company's standard cost perpetual inventory system, as management believes the perpetual system
computed value for these items provides a better estimate of value for that inventory. The Company valued inventory at December 31,
2015 at the lower of cost on a first-in-first-out basis or market. Credit and Concentration Risks There was one customer that represented 14.2%
and there were four customers that represented 55.3% of total sales for the three months ended September 30, 2016 and 2015, respectively.
This is set forth in the table below.
Customer Percentage of Sales
2016 2015
(Unaudited) (Unaudited)
1 14.2 18.8
2 * 15.3
3 * 11.1
4 * 10.1
* Customer was less than 10% of sales for the quarter ended September 30, 2016 There were four customers that represented 53.3%
and four customers that represented 62.1% of total sales for the nine months ended September 30, 2016 and 2015, respectively. This
is set forth in the table below.
Customer Percentage of Sales
2016 2015
(Unaudited) (Unaudited)
1 19.8 17.0
2 11.9 14.9
3 10.9 17.3
4 10.7 12.9
There were three customers that represented
44.5% of gross accounts receivable and four customers that represented 61.1% of gross accounts receivable at September 30, 2016
and December 31, 2015, respectively. This is set forth in the table below.
Customer Percentage of Receivables
September December
2016 2015
(Unaudited)
1 18.5 26.6
2 14.5 10.4
3 11.5 13.6
4 * 10.5
* Customer was less than 10% of Gross Accounts Receivable at September 30, 2016 As of September 30, 2016 and December 31, 2015,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the Company’s business
could be severely harmed.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Nine Months Ended
September 30, September 30, September 30, September 30,
2016 2015 2016 2015
(Unaudited) (Unaudited) (Unaudited) (Unaudited)
Weighted average shares outstanding used to compute basic earnings per share 7,610,220 7,559,501 7,594,215 7,450,707
Effect of dilutive stock options and warrants - 126,786 - -
Weighted average shares outstanding and dilutive securities used to compute dilutive earnings per share 7,610,220 7,686,287 7,594,215 7,450,707 The following table sets forth the number of
shares issuable upon exercise of outstanding options and warrants which were excluded from the diluted per share calculation because
the exercise price was greater than the average market price of the common shares:
Three and Nine Months Ended
September 30, September 30,
2016 2015
(Unaudited) (Unaudited)
Stock Options 202,694 258,391
Warrants - 46,800
202,694 305,191 The following table sets forth the number of
shares issuable upon conversion or exercise of outstanding convertible preferred stock, options and warrants which were excluded
from the diluted per share calculation even though the exercise price was less than the average market price of the common shares
and unvested restricted stock because the effect of including these potential shares was anti-dilutive due to the net loss applicable
to common stockholders incurred during that period:
September 30, September 30,
2016 2015
(Unaudited) (Unaudited)
Convertible Preferred Stock 1,488,394 -
Stock Options 443,648 322,675
Warrants 519,573 117,785
Unvested Restricted Stock 52,000 -
2,503,615 440,46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43,000
and $23,000 for the three months ended September 30, 2016 and 2015, respectively, and $126,000 and $77,000 for the nine months
ended September 30, 2016 and 2015, respectively, and was included in operating expenses on the accompanying Condensed Consolidated
Statements of Operations. Goodwill Goodwill represents the excess of the acquisition
cost of businesses over the fair value of the identifiable net assets acquired. The goodwill amount of $10,518,000 at September
30, 2016 and December 31, 2015 relates to the acquisitions of Welding $291,000, NTW $162,000, Woodbine $2,565,000, Eur-Pac $1,656,000,
ECC $109,000, AMK $635,000, Sterling $4,540,000 and Compac $560,000. Goodwill is not amortized, but is tested for impairment annually,
or if circumstances occur that more likely than not reduce the fair value of the reporting unit below its carrying amount. The Company has determined that there has been
no impairment of goodwill at September 30, 2016 and December 31, 2015. Debt Issuance Costs Effective January 1, 2016, the Company adopted
FASB ASU 2015-15 “Interest-Imputation of Interest (Subtopic 835-30), Presentation and Subsequent Measurement of Debt Issuance
Costs Associated with Line-of-Credit Arrangements, Amendments to SEC Paragraphs Pursuant to Staff Announcement at June 18, 2015
EITF Meeting”.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amended guidance did not have a significant impact on the Company’s consolidated financial statements. Recently Issued Accounting Pronouncements In January 2016, the FASB issued ASU 2016-01,
“Recognition and Measurement of Financial Assets and Financial Liabilities (Subtopic 825-10)” (“ASU 2016-01”).
The main objective of ASU 2016-01 is enhancing the reporting model for financial instruments to provide users of financial statements
with more decision-useful information. The amendments address certain aspects of recognition, measurement, presentation, and disclosure
of financial instruments. ASU 2016-01 is effective for fiscal years beginning after December 15, 2017, including interim periods
within those fiscal years. The Company does not expect the adoption of this amendment to have a significant impact on its consolidated
financial statements. In February 2016, the FASB issued ASU 2016-02,
“Leases (Topic 842)” (“ASU 2016-02”). The main objective of ASU 2016-02 is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ASU 2016-02 is effective for fiscal years beginning after December 15, 2018, including interim periods within
those fiscal years. The Company does not expect the adoption of this amendment to have a significant impact on its consolidated
financial statements. In March 2016, the FASB issued ASU 2016-09,
“Compensation—Stock Compensation (Topic 718) Improvements to Employee Share-Based Payment” (“ASU 2016-09”).
ASU 2016-09 is part of the FASB Simplification Initiative. The objective of the Simplification Initiative is to identify, evaluate,
and improve areas of generally accepted accounting principles for which cost and complexity can be reduced while maintaining or
improving the usefulness of the information provided to users of financial statements. ASU 2016-09 will affect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does not expect the adoption of these amendments to have a significant
impact on its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In August 2016, the FASB issued ASU 2016-15,
“Statement of Cash Flows (Topic 230): Classification of Certain Cash Receipts and Cash Payments”. The standard provides
guidance on how certain cash receipts and payments are presented and classified in the statement of cash flows, including beneficial
interests in securitization, which would impact the presentation of the deferred purchase price from sales of receivables.
The standard is intended to reduce current diversity in practice. Early adoption is permitted, including adoption in an interim
period. The Company does not expect the adoption of these amendments to have a significant impact on its consolidated financial
statements. Effective July 1, 2016, the Company adopted
FASB Accounting Standards Update 2015-17, Balance Sheet Classification of Deferred Taxes. The ASU is part of the Board's simplification
initiative aimed at reducing complexity in accounting standard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Company
reclassified the prior year deferred tax asset presented as of December 31, 2015 to
conform with the new guidance. The Company does not believe that any other
recently issued, but not yet effective, accounting standards if currently adopted would have a material effect on the accompanying
consolidated financial statements. Subsequent Events Management has evaluated subsequents events
through the date of this filing.</t>
  </si>
  <si>
    <t>PROPERTY AND EQUIPMENT</t>
  </si>
  <si>
    <t>Property, Plant and Equipment [Abstract]</t>
  </si>
  <si>
    <t xml:space="preserve">The components of property and equipment consisted
of the following:
September 30, December 31,
2016 2015
(Unaudited)
Land $ 300,000 $ 300,000
Buildings &amp; Improvements 1,650,000 1,658,000 31.5 years
Machinery and Equipment 16,078,000 15,109,000 5 - 8 years
Capital Lease Machinery and Equipment 6,265,000 5,869,000 3 - 5 years
Capital Lease Facility 1,700,000 - Term of Lease
Tools and Instruments 7,491,000 6,993,000 1.5 - 7 years
Automotive Equipment 217,000 191,000 5 years
Furniture and Fixtures 462,000 425,000 5 - 8 years
Leasehold Improvements 979,000 910,000 Term of Lease
Computers and Software 567,000 482,000 4-6 years
Total Property and Equipment 35,709,000 31,937,000
Less: Accumulated Depreciation (19,471,000 ) (16,638,000 )
Property and Equipment, net $ 16,238,000 $ 15,299,000 Depreciation expense for the three months ended
September 30, 2016 and 2015 was approximately $957,000 and $1,045,000, respectively. Depreciation expense for the nine months ended
September 30, 2016 and 2015 was $2,808,000 and $2,679,000, respectively. Assets held under capitalized lease obligations are depreciated
over the shorter of their related lease terms or their estimated productive lives. Depreciation of assets under capital leases
is included in depreciation expense for 2016 and 2015. Accumulated depreciation on these assets was approximately $2,056,000 and
$1,065,000 as of September 30, 2016 and December 31, 2015, respectively. </t>
  </si>
  <si>
    <t>INTANGIBLE ASSETS</t>
  </si>
  <si>
    <t>Goodwill and Intangible Assets Disclosure [Abstract]</t>
  </si>
  <si>
    <t xml:space="preserve">The components of intangibles assets consisted
of the following:
September 30, December 31,
2016 2015
(Unaudited)
Customer Relationships $ 6,555,000 $ 6,555,000 5 to 14 years
Trade Names 1,480,000 1,480,000 15 to 20 years
Technical Know-how 660,000 660,000 10 years
Non-Compete 150,000 150,000 5 years
Professional Certifications 15,000 15,000 .25 to 2 years
Total Intangible Assets 8,860,000 8,860,000
Less: Accumulated Amortization (5,967,000 ) (5,008,000 )
Intangible Assets, net $ 2,893,000 $ 3,852,000 Amortization expense for the three months ended September 30, 2016
and 2015 was approximately $320,000 and $309,000, respectively. Amortization expense for the nine months ended September 30, 2016
and 2015 was approximately $960,000 and $923,000, respectively. </t>
  </si>
  <si>
    <t>SALE AND LEASEBACK TRANSACTION</t>
  </si>
  <si>
    <t>Sale And Leaseback Transaction</t>
  </si>
  <si>
    <t xml:space="preserve">On April 11, 2016, the Company executed a Sale
- Leaseback Arrangement, whereby the Company sold the building and real property located in South Windsor, Connecticut (the "Property")
for a purchase price of $1,700,000. The net proceeds from the sale of the property were applied to the amounts owed to PNC Bank. At September 30, 2016, the Company classified
the Property as a Capital Lease Facility. The valuation of the property at the time of reclassification was $1,700,000.
Amortization expense for the three and nine months ended September 30, 2016 was approximately, $9,000 and $12,000, respectively. Simultaneous with the closing of the sale of
the Property, the Company entered into a 15-year lease (the "Lease") with the purchaser for the property. Base annual
rent is approximately $155,000 for the first year and increases approximately 3% per year, each year thereafter. The Lease grants
the Company an option to renew the Lease for an additional period of five years. Pursuant to the terms of the Lease, the Company
is required to pay all of the costs associated with the operation of the facilities, including, without limitation, insurance,
taxes and maintenance. The Lease also contains representations, warranties, obligations, conditions and indemnification provisions
in favor of the purchaser and grants the purchaser remedies upon a breach of the Lease by the Company, including the right to terminate
the Lease and hold the Company liable for any deficiency in future rent. The Company will account for the transaction
under the provisions of FASB ASC 840-40, “Leases - Sale-Leaseback Transactions”. </t>
  </si>
  <si>
    <t>NOTES PAYABLE AND CAPITAL LEASE OBLIGATIONS</t>
  </si>
  <si>
    <t>Notes and Loans Payable [Abstract]</t>
  </si>
  <si>
    <t xml:space="preserve">Notes payable and capital lease obligations
consist of the following:
September 30, December 31,
2016 2015
(Unaudited)
Revolving credit note payable to PNC Bank N.A. ("PNC") $ 25,822,000 $ 29,604,000
Term loans, PNC 7,019,000 9,833,000
Capital lease obligations 6,206,000 5,018,000
Related party notes payable 1,378,000 350,000
Notes payable (private placement) 2,174,000 -
Subtotal 42,599,000 44,805,000
Less: Current portion of notes and capital obligations (34,106,000 ) (40,893,000 )
Notes payable and capital lease obligations, net of current portion 8,493,000 3,912,000 PNC Bank N.A. ("PNC") The Company has a credit facility with PNC (the
"Loan Facility") secured by substantially all of its assets. The Loan Facility has been amended many times during its
term. The Loan Facility was amended in June 2016 (the “Twelfth Amendment”) and September 2016 (the “Thirteenth
Amendment”). In connection with the Twelfth Amendment, the Company paid PNC a fee of $100,000 and reimbursed it for the fees
and expenses of its counsel. The Twelfth Amendment provides for a $33,000,000 revolving loan In addition,
in the Twelfth Amendment the four term loans (Term Loan A, Term Loan B, Term Loan C and Term Loan D) then outstanding were consolidated
into a single term loan with the initial principal amount of $7,387,854. Further, in the Twelfth Amendment the Company acknowledged
that there were then outstanding excess advances under the revolving loan in the amount of $12,500,000. Under the terms of the Loan Facility, as amended,
the revolving loan now bears interest at (a) the sum of the Alternate Base Rate plus one and three-quarters of one percent (1.75%)
with respect to Domestic Rate Loans; and (b) the sum of the LIBOR Rate plus four and one-half of one percent (4.50%) with respect
to LIBOR Rate Loans. The amount outstanding under the revolving loan, exclusive of the excess advance, was $25,822,000
and $29,604,000, as of September 30, 2016 and December 31, 2015, respectively. The Loan Facility was further amended pursuant
to the Thirteenth Amendment, to modify the advance rate with respect to our inventory to be the lesser of (i) 75% of the eligible
inventory, an increase from 50%, and (ii) 90% of the liquidation value of the eligible inventory, an increase from 85%, subject
to the inventory sublimit of $12,500,000 and such reserves as PNC may deem proper. In addition, in the Thirteenth
Amendment the lender waived any default resulting from the Company’s obligation to comply with the minimum EBITDA covenant
for the period ended June 30, 2016, consented to the issuance of the Company’s 12% Subordinated Convertible Notes and the
amendment to the Company’s Articles of Incorporation to increase the authorized number of shares of Preferred Stock and Series
A Preferred Stock. The repayment terms of Term Loan A had been amended
in April 2014, when the Company borrowed $2,676,000, representing an additional $1,328,000 to partially fund the acquisition of
Woodbine. Term Loan A, as amended in 2014, was to be repaid in monthly installments of $31,859 continuing until November 2016. On
October 1, 2014, the Company borrowed $3,500,000 under Term Loan B for the acquisition of AMK. Term Loan B was to be
repaid in sixty consecutive monthly principal installments of $58,333 continuing until November 2019. Prior to the Twelfth Amendment, Term Loans A
and B bore interest at (a) the sum of the Alternate Base Rate plus one and three quarters of one percent (1.75%) with respect to
Domestic Rate Loans and (b) the sum of the LIBOR Rate plus three percent (3.00%) with respect to LIBOR Rate Loans. On
December 31, 2014, the Company borrowed $2,500,000 under Term Loan C to refinance the Seller Note and Mortgage of $2,500,000 issued
as part of the acquisition of AMK. The maturity date of Term Loan C was the first business day of January 2021, and it was to be
paid in seventy two consecutive monthly principal installments, which commenced on the first business day of February 2015, and
continued on the first business day of each month thereafter. The first seventy-one of the installments were to be in the amount
of $34,722 with a seventy second and final payment of any unpaid principal and interest on the first business day of January 2021.
Term Loan C bore interest at (a) the sum of the Alternate Base Rate plus two percent (2.00%) with respect to Domestic Rate Loans
and (b) the sum of the LIBOR Rate plus three and one-quarter percent (3.25%) with respect to LIBOR Rate Loans. On
March 9, 2015, the Company borrowed $3,500,000 under Term Loan D for the acquisition of Sterling. The repayment of Term Loan D
consisted of twenty consecutive monthly principal installments, the first nineteen in the amount of $62,847 which commenced on
the first business day of April 2015, and continued on the first business day of each month thereafter, with a twentieth and final
payment of any unpaid balance of principal and interest on the last business day of November 2016. Term Loan D bore interest at
(a) the sum of the Alternate Base Rate plus two and one quarter percent (2.25%) with respect to Domestic Rate Loans and (b) the
sum of the LIBOR Rate plus three and one-half percent (3.50%) with respect to LIBOR Rate Loans. The repayment terms of the Term Loan provided
for in the Twelfth Amendment consist of sixty (60) consecutive monthly principal installments, the first fifty-nine (59) of which
shall be in the amount of $123,133 commencing on the first business day of July, 2016, and continuing on the first business day
of each month thereafter, with a sixty (60th) and final payment of any unpaid balance of principal and interest payable on the
last business day of June, 2021. Under the terms of the Loan Facility, as amended, the revolving loan now bears interest
at (a) the sum of the Alternate Base Rate plus one and three-quarters of one percent (1.75%) with respect to Domestic Rate Loans;
and (b) the sum of the LIBOR Rate plus four and one-half of one percent (4.50%) with respect to LIBOR Rate Loan. At the closing of the Twelfth Amendment the
Company paid $1,500,000 to reduce the outstanding excess under the revolving loan from $12,500,000 to $11,000,000. It
also agreed that the excess advances will be paid down by $100,000 each week commencing the second week after the closing
of the Twelfth Amendment. The outstanding excess under the revolving loan is $6,994,071.19 at September 30, 2016. To the extent that the Company disposes of collateral
used to secure the Loan Facility, other than inventory, the Company must promptly repay the draws on the credit facility in the
amount equal to the net proceeds of such sale. The terms of the Loan Facility require that
among other things, the Company maintain a specified Fixed Charge Coverage Ratio and maintain a minimum EBITDA. In addition, the
Company is limited in the amount of Capital Expenditures it can make. The Company is also limited to the amount of dividends it
can pay its shareholders as defined in the Loan Facility. As of December 31, 2015, the Company was not in compliance with the Fixed
Charge Coverage Ratio covenant. As of December 31, 2015, the Company was in compliance with all other terms of the Loan Facility.
The failure to maintain the requisite Fixed Charge Coverage Ratio constitutes a default under the Loan Facility and PNC at its
option may give notice to the Company that all amounts under the Loan Facility are immediately due and payable consequently, all
amounts due under the Term Loans are also classified as current. For the three months ended September 30, 2016, PNC has excluded
the Fixed Coverage Charge Ratio requirement. As of September 30, 2016, the Company was not in compliance with the minimum EBITDA
requirement. The Company has requested a waiver from PNC for the failure to meet the minimum EBITDA covenant. Because the revolving
loans contain a subjective acceleration clause which could permit PNC to require repayment prior to maturity, all of the loans
outstanding with PNC are classified with the current portion of notes and capital lease obligations. Each day, the Company's cash collections are
swept directly by the bank to reduce the revolving loans and the Company then borrows according to a borrowing base formula.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As of September 30, 2016, the scheduled future
minimum principal payments for the term loans are as follows, however as discussed above, the balance of the term loans have been
classified as current:
For the twelve months ending Amount
For the 12 Months Ended 9/30/17 $ 1,478,000
For the 12 Months Ended 9/31/18 1,478,000
For the 12 Months Ended 9/31/19 1,478,000
For the 12 Months Ended 9/31/20 1,478,000
For the 12 Months Ended 9/31/21 1,107,000
PNC Term Loan payable 7,019,000
Less: Current portion (7,019,000 )
Long-term portion $ - Capitalized Lease Obligations The Company is committed under several capital
leases for property and equipment. Each equipment lease has a bargain purchase option exercisable at the termination of the
lease. The present value of the minimum lease payments required under the property lease is greater than 90% of the fair value
of the asset at acquisition. Capital lease obligations totaled $6,206,000 and $5,018,000 as of September 30, 2016 and December
31, 2015, respectively, with various interest rates ranging from approximately 4% to 14%. As of September 30, 2016, the aggregate future
minimum lease payments, including imputed interest, with remaining terms of greater than one year are as follows:
For the twelve months ending Amount
For the 12 Months Ended 9/30/2017 $ 1,599,000
For the 12 Months Ended 9/30/2018 1,602,000
For the 12 Months Ended 9/30/2019 1,431,000
For the 12 Months Ended 9/30/2020 952,000
For the 12 Months Ended 9/30/2021 218,000
Thereafter 2,012,000
Total future minimum lease payments 7,814,000
Less: imputed interest (1,608,000 )
Less: current portion (1,265,000 )
Total Long Term Portion $ 4,941,000 Related Party Notes Payable On September 8, 2015, the Company issued a promissory
note (the “Taglich Note A”) to Michael Taglich in the principal amount of $350,000. The Taglich Note A bore interest
at the rate of 4% per annum. The Company's obligation under the Taglich Note A was subordinated to its indebtedness to PNC. On April 8, 2016, the Company issued a promissory
note (the “Taglich Note B”) to Michael Taglich in the principal amount of $350,000. The Taglich Note B bore interest
at the rate of 7% per annum. The Company's obligation under the Taglich Note B was subordinated to its indebtedness to PNC. On April 8, 2016, the Company issued a promissory
note (the “Taglich Note C”) to Robert Taglich in the principal amount of $350,000. The Taglich Note C bore interest
at the rate of 7% per annum. The Company's obligation under the Taglich Note C was subordinated to its indebtedness to PNC. On May 6, 2016, the Company issued a promissory
note (the “Taglich Note D”) to Michael Taglich in the principal amount of $400,000. The Taglich Note D bore interest
at the rate of 7% per annum. The Company's obligation under the Taglich Note D was subordinated to its indebtedness to PNC. On May 6, 2016, the Company issued a promissory
note (the “Taglich Note E”) to Robert Taglich in the principal amount of $300,000. The Taglich Note E bore interest
at the rate of 7% per annum. The Company's obligation under the Taglich Note E was subordinated to its indebtedness to PNC. On May 25, 2016, the Company issued 110,000
and 65,000 shares of Series A Preferred Stock to Michael Taglich and Robert Taglich, respectively upon surrender of Taglich Notes
A – E, in the aggregate principal of $1,100,000 and $650,000, respectively. On August 1, 2016, the Company issued a
promissory note (the "Taglich Note F") to Michael Taglich, in the principal amount of $1,000,000. The Taglich Note F
bore interest at the rate of 7% per annum. The Company's obligation under the Taglich Note F was subordinated to its indebtedness
to PNC. On August 4, 2016, the Company issued a promissory
note (the "Taglich Note G") to Michael Taglich, in the principal amount of $500,000. The Taglich Note G bore interest
at the rate of 7% per annum. The Company's obligation under the Taglich Note G was subordinated to its indebtedness to PNC. On August 19, 2016 the Company issued to
Michael Taglich a Note in the principal amount of $1,520,703, together with Warrants to purchase 61,817 shares of common
stock, upon surrender for cancellation of Taglich Notes F &amp; G in the aggregate principal amount of $1,500,000, together
with accrued interest thereon and on notes previously exchanged for Series A Preferred Stock of $20,703. In addition, the
Company issued to Robert Taglich a Note in the principal amount of $4,373, together with Warrants to purchase 177 shares of
common stock, in consideration of the forgiveness of interest of $4,373 accrued on notes previsouly exchanged for
Series A Preferred Stock. On November 10, 2016, one of the principal stockholders
of the Company loaned the Company $1,000,000. The terms of this loan have yet to be determined. 12% Subordinated Convertible Notes On August
19, 2016, the Company entered into a Placement Agency Agreement with Taglich Brothers, Inc., as placement agent (the “Placement
Agent”), pursuant to which the Placement Agent agreed to offer on behalf of the Company, on a best efforts basis, up to $4,250,000 of
the Company’s 12% Subordinated Convertible Notes due December 31, 2017 (the “Notes”) to accredited investors
(the “Offering”), together with five-year warrants to purchase 4,065 shares of common stock (the “Warrants”)
for each $100,000 principal amount of Notes purchased, in a private placement exempt from the registration requirements of the
Securities Act of 1933, as amended (the “Securities Act”). The Notes
are convertible, at the option of the holders, into shares of the Company’s common stock at an initial conversion price of
$4.92 per share, subject to adjustment for certain events. The Notes are automatically convertible into shares of the Company’s
Series A Convertible Preferred Stock (“Series A Preferred Stock”) at a price of $10.00 per share, the stated value
of the Series A Preferred Stock, upon the filing of a certificate of amendment to the Company’s Articles of Incorporation
increasing the number of shares of Series A Preferred Stock so that a sufficient number of shares are available for issuance upon
conversion of the Notes and for issuance in lieu of payment of cash dividends (the “Certificate of Amendment”) in accordance
with the provisions of the certificate of designation authorizing the issuance of the Series A Preferred Stock. The amendment is
subject to the approval of the Company’s stockholders. The Company will submit the amendment to its stockholders for their
approval at its 2016 Annual Meeting of Stockholders, which is expected to be held in the fourth quarter of 2016. Under the
terms of the Placement Agency Agreement, the Placement Agent is entitled to a placement agent fee equal to 7% of the gross proceeds
of the offering, five year warrants to purchase 8% of the number of shares of the Company’s common stock issuable upon conversion
of the Notes at an exercise price of $6.15 per share, equal to 125% of the initial conversion price per share of the Notes, and
reimbursement for its actual out-of-pocket expenses not to exceed in the aggregate $25,000. In
August 2016, the Company issued and sold a total of $2,720,000 principal amount of the Notes, together with Warrants to purchase
an aggregate of 110,556 shares of common stock, yielding net proceeds to the Company of approximately $2,422,000, pursuant to a
Securities Purchase Agreements with accredited investors. The Company also issued to Michael Taglich a Note in the principal amount
of $1,520,703, together with Warrants to purchase 61,817 shares of common stock, upon surrender for cancellation of Taglich Notes
F and G in the aggregate principal amount of $1,500,000, together with accrued interest thereon and on notes previously exchanged
for Series A Preferred Stock of $20,703. In addition, the Company issued to Robert Taglich a Note in the principal
amount of $4,373, together with Warrants to purchase 177 shares of common stock, in consideration of the forgiveness of interest
of $4,373 accrued on notes previously exchanged for Series A Preferred Stock. The Warrants
including those issued to the placement agent are classified within stockholders’ equity, pursuant to ASC 480, Distinguishing
Liabilities from Equity and ASC 815-40, Derivatives and Hedging: Contracts in Own Equity. The Notes contain a contingent put that
results in early settlement of the Notes upon the filing of a certificate of amendment to the Company’s Articles of Incorporation,
increasing the number of shares of Series A Preferred Stock so that a sufficient number of shares are available for issuance upon
conversion of the Notes. The embedded put feature is required to be separately measured at fair value with changes in
value recognized in the statement of operations, pursuant to ASC 815-15, “Derivatives and Hedging: Embedded Derivatives”,
as the put feature is not clearly and closely related to the convertible promissory note. The proceeds
received upon issuing the Notes and Warrants was allocated to each instrument on a relative fair value basis. The initial
fair value of the Warrants was determined using the Black Scholes Merton valuation model with the following assumptions: expected
term of 5 years; risk free interest rate of 1.2%; and volatility of 90%. The allocated value of the Notes was further
reduced for the initial fair value of the embedded put of approximately $755,000. The resulting discount to the Notes,
including the allocated transactions costs, is amortized to interest expense using the effective interest method over the term
of the Notes. </t>
  </si>
  <si>
    <t>STOCKHOLDERS' EQUITY</t>
  </si>
  <si>
    <t>Preferred Stock Offering On May 25,
2016, the Company, entered into a Placement Agency Agreement (the “Agreement”) with Craig-Hallum Capital Group
LLC and Taglich Brothers, Inc., as placement agents (the “Placement Agents”), pursuant to which the Placement
Agents agreed to offer on behalf of the Company, on a best efforts basis, up to $7,000,000 of the Company’s securities, (the
“Offering”), in a private placement exempt from the registration requirements of the Securities Act of 1933. Pursuant
to the Agreement on May 25, 2016, and June 1, 2016, the Company completed a private placement of 700,000 shares of its Series A
Convertible Stock (the “Series A Preferred Stock”) from which it derived gross proceeds of $5,250,000, net of
$1,750,000 of principal amount of the Company’s promissory notes exchanged by Michael Taglich and Robert Taglich for shares
of Series A Preferred Stock. The shares of Series A Preferred Stock have a stated value of $10.00 per share (“Stated
Value”) and are initially convertible into shares of Common Stock at a price of $4.92 per share (subject to adjustment
upon the occurrence of certain events). In connection with the placement the Company incurred approximately $606,000
of direct offering costs and $57,000 in legal expenses and granted to the Placement Agents warrants to purchase 8% of the number
of shares of the Company’s common stock (113,822) issuable upon conversion of the Series A Preferred Stock sold in the offering
(the “Placement Agent Warrants”). The Placement
Agent Warrants are exercisable in whole or in part, at an initial exercise price per share of $6.15, and are exercisable for cash
or on a cashless basis for a period commencing on November 26, 2016 and expiring on May 26, 2021. The exercise price
and number of shares of common stock issuable upon the exercise of the Placement Agent Warrants are subject to adjustment for stock
dividends, splits, combinations and similar events. Dividends
on the Series A Preferred Stock (the “Preferred Shares”) are payable on a cumulative basis at an annual rate for the
first two years after the date the Preferred Shares were issued (the “Original Issue Date”) of 12% of the Stated Value
per share and thereafter at the annual rate of 16% of the Stated Value per share. Dividends are payable on the fifteenth day of
March, June, September and December of each year, commencing on September 15, 2016. The Company may pay dividends in cash or in
additional Preferred Shares (“PIK Shares”). If during the first two years after the Original Issue Date the Company
fails to pay in respect of any dividend period a dividend at an annual rate of at least 8% of the Stated Value per share in cash,
in addition to paying a sufficient number of PIK Shares so that the sum of the cash dividends and PIK Shares paid equals 12% per
annum the Company will issue PIK Shares in an amount equal to the product of the proportion of the cash dividend not paid times
3% per annum. Thereafter if the Company fails to pay in respect of any dividend period a dividend at an annual rate of at least
10% of the Stated Value per share in cash, in addition to paying a sufficient number of PIK Shares so that the sum of the cash
dividends and PIK Shares paid equals 16% per annum, the Company will issue PIK Shares in an amount equal to the product of the
proportion of the cash dividend not paid times 3% per annum. If the Company pays any portion of the dividends payable during any
dividend period in PIK Shares, it will not be permitted to declare or pay any cash dividends on its common stock during that dividend
period. Accordingly,
we computed earned but undeclared preferred dividends at the stated rate of 12.0% through September 15, 2016, when the form of
the dividend was announced and declared by our Board of Directors. Since the Board of Directors declared dividends in the form
of PIK Shares for the dividend payment period ended September 15, 2016, the earned dividend was increased to 15% (from the 12%
cash rate), as per the terms of the Series A Preferred Stock. The Company recognized the PIK dividend at the estimated fair value
of the shares issued. The Company
recorded the issuance of 32,297 of PIK Shares during the three and nine months ended September 30, 2016 as a preferred dividend,
with a fair value of $300,000. Accordingly, accumulated deficit and Additional Paid In Capital were increased by that amount during
the three and nine months ended September 30, 2016. The fair value was determined using the closing market price of the Company's
common stock of $4.57 per share on the date of issuance of the PIK Shares, taking into consideration that the Series A Preferred
Shares were convertible into the common stock. For earning per share purposes, for the three and nine months ended September 30,
2016, the fair value of the PIK Shares issued as a dividend was less than the amounts previously earned by $23,000. At September
30, 2016 and December 31, 2015, the amounts of cumulative perpetual dividends earned and not declared on the Series A Preferred
Stock were $35,000 and $0, based on the stated cash dividend rate of 12%, or $0.05 and $0 per Series A Preferred share, respectively. Under Nevada law and the terms of the Series
A Preferred Stock, dividends are payable only when, as and if authorized and declared by the Company’s board of directors.
After payment of all liabilities and outstanding debt obligations, holders of Series A Preferred Stock are entitled to receive
$10.00 plus accrued and unpaid dividends prior to the payment of amounts available for distribution to holders of the Company’s
common stock upon the liquidation and dissolution of the Company. Holders of Series A Preferred Stock may elect
at any time to convert their Preferred Shares into shares of common stock at the conversion rate of 2.0325 shares of common stock
for each Preferred Share, equivalent to an initial conversion price of approximately $4.92 per share of common stock. The conversion
rate and the corresponding conversion price will be subject to certain anti-dilution and other adjustments, including stock splits,
distributions in respect of the common stock and in the event of certain fundamental transactions such as mergers and other business
combinations. The Company may at its option, at any time and
from time to time after the market price of a share of common stock is in excess of $9.84 for 30 consecutive trading days, cause
all of the Preferred Shares to be converted into shares of common stock at the then-prevailing conversion rate, subject to the
certain conditions set forth in the certificate of designations. Commencing May 26, 2018, the Company may redeem
all of the Preferred Shares for a redemption price of $10.00, plus accrued and unpaid dividends. Holders of Preferred Shares will vote on an
as-converted basis, together with holders of common stock, as a single class, on the election of directors and all other matters
presented to stockholders, except for matters as to which under applicable law and the certificate of designation a class vote
of the holders of the Series A Preferred Stock is required. The Company may not, without the affirmative vote of the record holders
of a majority of the then outstanding shares of the Series A Preferred Stock voting together as a single class (a) alter or change
adversely the powers, preferences or rights given to the Series A Preferred Stock or alter or amend the Certificate of
Designation authorizing the Series A Preferred Stock, (b) amend its articles of incorporation or other charter documents in any
manner that adversely affects any rights of the holders, (c) increase the number of authorized shares of Series A Preferred Stock,
unless such increase is necessary to pay PIK Dividends, (d) authorize a new series of preferred stock with dividend, liquidation
or redemption rights senior or pari passu to the Series A Preferred Stock or (e) enter into any agreement with respect to any of
the foregoing. Common Stock Issuances During the year ended December 31, 2015, the
Company granted 52,000 shares of restricted common stock pursuant to an agreement in connection with the acquisition of Sterling.
During the three and nine months ended September 30, 2016, 25,000 shares of that restricted stock has vested and is
included in shares issued and outstanding. In addition, the Company issued an aggregate of 13,125 shares of common stock
upon the exercise of options by certain of its directors. Stock Options On March 30, 2015, the Board of Directors adopted
the Company’s 2015 Equity Incentive Plan (“2015 Plan”) which was approved by affirmative vote of the Company’s
stockholders on June 25, 2015. The Plan authorized the grant of rights with respect to up to 350,000 shares. In June 2016, the Board of Directors adopted
the Company’s 2016 Equity Incentive Plan (“2016 Plan”) which authorized the grant of rights with respect to up
to 350,000 shares. The 2016 Plan will be submitted to stockholders for approval at the 2016 Annual Meeting of Stockholders. During the three and nine months ended
September 30, 2016 the Company granted options to purchase 0 and 138,000 shares of common stock to certain of its employees, respectively.
The weighted average fair value of the granted options was estimated using the Black-Scholes option pricing model with the following
assumptions: risk free interest rate of 1.36%; expected volatility factors of 25.00%; expected dividend yield of 0%; and estimated
option term of 5 years.</t>
  </si>
  <si>
    <t>INCOME TAXES</t>
  </si>
  <si>
    <t>Income Tax Disclosure [Abstract]</t>
  </si>
  <si>
    <t xml:space="preserve">The provision for income taxes for the
nine months ended September 30, 2016 and 2015 is set forth below:
2016 2015
(Unaudited)
Current:
Federal - 117,000
State 13,000 14,000
Prior year (over)/under Accrual
Federal 30,000 -
Total current expense 43,000 131,000
Deferred tax (benefit) expense (2,145,000 ) (650,000)
Total tax (benefit) expense (2,102,000 ) (519,000) The components of net deferred tax assets
are set forth below:
September 30, December 31,
2016 2015
(Unaudited)
Deferred Tax Assets
Net operating losses 2,275,000 462,000
Bad debts 230,000 336,000
Accounts payable, accrued expenses and reserves - 8,000
Inventory - 263A adjustment 1,035,000 919,000
Capitalized engineering costs 415,000 432,000
Deferred rent 413,000 410,000
Loss on extinguishment of debt 59,000 -
Deferred gain on sale of real estate 116,000 126,000
Lease impairment - -
Stock based compensation - options and restricted stock 132,000 79,000
Intangibles NTW 958,000 789,000
Capital loss carry forwards - -
Section 1231 loss carry forward 4,000 4,000
Inventory 725,000 680,000
Other 131,000 257,000
Total deferred tax assets before valuation allowance 6,493,000 4,502,000
Valuation allowance (4,000 ) (4,000 )
Total deferred tax assets after valuation allowance 6,489,000 4,498,000
Deferred Tax Liabilities
Property and equipment (1,996,000 ) (2,091,000 )
Amortization - Welding Transaction (270,000 ) (313,000 )
Amortization - NTW Goodwill (16,000 ) (13,000 )
Amortization - AMK Goodwill (29,000 ) (18,000 )
Total deferred tax liabilities (2,311,000 ) (2,435,000 )
Total Net Deferred Tax Assets 4,178,000 2,063,000 During the year ended December 31, 2015,
the Company provided a valuation allowance on the deferred tax assets related to capital loss and section 1231 loss carryforwards.
The valuation allowance at both September 30, 2016 and December 31, 2015 amounted to $4,000. Management believes that the remainder
of the net deferred tax assets are more likely than not to be realized. The Company received a notice dated August
8, 2016 from the Internal Revenue Service for examination of its corporate tax return for the year ended December 31, 2014. Since
the audit has not been completed, the Company cannot determine if any additional taxes, interest or penalties will be assessed. </t>
  </si>
  <si>
    <t>SEGMENT REPORTING</t>
  </si>
  <si>
    <t>Segment Reporting [Abstract]</t>
  </si>
  <si>
    <t xml:space="preserve">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hree operating segments: Complex Machining which consists of AIM and NTW; Aerostructures &amp; Electronics which consists
of WMI, WPI, Miller Stuart, Eur-Pac, ECC and Compac; and Turbine Engine Components which consists of AMK and Sterling. The accounting policies of each segment are
the same as those described in the Summary of Significant Accounting Policies. The Company evaluates performance based on revenue,
gross profit contribution and assets employed. Financial information about the Company’s
operating segments for the three and nine months ended September 30, 2016 and 2015 are as follows:
Three Months Ended September 30, Nine Months Ended September 30,
2016 2015 2016 2015
(Unaudited) (Unaudited) (Unaudited) (Unaudited)
COMPLEX MACHINING
Net Sales $ 9,254,000 $ 10,687,000 $ 27,022,000 $ 29,281,000
Gross Profit 1,476,000 2,568,000 5,898,000 6,886,000
Pre Tax (Loss) Income (963,000) 549,000 (856,000 ) 733,000
Assets 54,159,000 47,811,000 54,159,000 47,811,000
AEROSTRUCTURES &amp; ELECTRONICS
Net Sales 3,738,000 7,408,000 14,939,000 19,468,000
Gross Profit 674,000 1,449,000 3,068,000 5,008,000
Pre Tax (Loss) Income (893,000 ) (126,000 ) (1,832,000 ) 598,000
Assets 19,562,000 22,683,000 19,562,000 22,683,000
TURBINE ENGINE COMPONENTS
Net Sales 2,718,000 2,981,000 8,296,000 8,195,000
Gross Profit (153,000) 161,000 7,000 550,000
Pre Tax (Loss) Income (1,248,000 ) (812,000 ) (2,900,000 ) (2,010,000 )
Assets 17,645,000 18,078,000 17,645,000 18,078,000
CORPORATE
Net Sales - - - -
Gross Profit - - - -
Pre Tax (Loss) Income (263,000) - (243,000) -
Assets 574,000 596,000 574,000 596,000
CONSOLIDATED
Net Sales 15,710,000 21,076,000 50,257,000 56,944,000
Gross Profit 1,997,000 4,178,000 8,973,000 12,444,000
Pre Tax (Loss) Income (3,367,000 ) (389,000 ) (5,831,000 ) (679,000 )
Benefit from Income Taxes 1,320,000 726,000 2,102,000 519,000
Net (Loss) Income (2,047,000 ) 337,000 (3,729,000 ) (160,000 )
Assets $ 91,940,000 $ 89,168,000 $ 91,940,000 $ 89,168,000 </t>
  </si>
  <si>
    <t>SUMMARY OF SIGNIFICANT ACCOUNTING POLICIES (Policies)</t>
  </si>
  <si>
    <t>Principal Business Activity</t>
  </si>
  <si>
    <t>AIM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Compac specializes in the manufacture of RFI/EMI (Radio Frequency Interference – Electro-Magnetic
Interference) shielded enclosures for electronic components. The Company’s customers consist mainly of publicly traded companies
in the aerospace industry.</t>
  </si>
  <si>
    <t>Inventory Valuation</t>
  </si>
  <si>
    <t xml:space="preserve">The Company does not take physical inventories
at interim quarterly reporting periods. Approximately 48% of the inventory value at September 30, 2016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September
30, 2016 is estimated based on the Company's standard cost perpetual inventory system, as management believes the perpetual system
computed value for these items provides a better estimate of value for that inventory. The Company valued inventory at December 31,
2015 at the lower of cost on a first-in-first-out basis or market. </t>
  </si>
  <si>
    <t>Credit and Concentration Risks</t>
  </si>
  <si>
    <t>There was one customer that represented 14.2%
and there were four customers that represented 55.3% of total sales for the three months ended September 30, 2016 and 2015, respectively.
This is set forth in the table below.
Customer Percentage of Sales
2016 2015
(Unaudited) (Unaudited)
1 14.2 18.8
2 * 15.3
3 * 11.1
4 * 10.1
* Customer was less than 10% of sales for the quarter ended September 30, 2016 There were four customers that represented 53.3%
and four customers that represented 62.1% of total sales for the nine months ended September 30, 2016 and 2015, respectively. This
is set forth in the table below.
Customer Percentage of Sales
2016 2015
(Unaudited) (Unaudited)
1 19.8 17.0
2 11.9 14.9
3 10.9 17.3
4 10.7 12.9
There were three customers that represented
44.5% of gross accounts receivable and four customers that represented 61.1% of gross accounts receivable at September 30, 2016
and December 31, 2015, respectively. This is set forth in the table below.
Customer Percentage of Receivables
September December
2016 2015
(Unaudited)
1 18.5 26.6
2 14.5 10.4
3 11.5 13.6
4 * 10.5
* Customer was less than 10% of Gross Accounts Receivable at September 30, 2016 As of September 30, 2016 and December 31, 2015,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the Company’s business
could be severely harmed.</t>
  </si>
  <si>
    <t>Earnings per share</t>
  </si>
  <si>
    <t xml:space="preserve">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Nine Months Ended
September 30, September 30, September 30, September 30,
2016 2015 2016 2015
(Unaudited) (Unaudited) (Unaudited) (Unaudited)
Weighted average shares outstanding used to compute basic earnings per share 7,610,220 7,559,501 7,594,215 7,450,707
Effect of dilutive stock options and warrants - 126,786 - -
Weighted average shares outstanding and dilutive securities used to compute dilutive earnings per share 7,610,220 7,686,287 7,594,215 7,450,707 The following table sets forth the number of
shares issuable upon exercise of outstanding options and warrants which were excluded from the diluted per share calculation because
the exercise price was greater than the average market price of the common shares:
Three and Nine Months Ended
September 30, September 30,
2016 2015
(Unaudited) (Unaudited)
Stock Options 202,694 258,391
Warrants - 46,800
202,694 305,191 The following table sets forth the number of
shares issuable upon conversion or exercise of outstanding convertible preferred stock, options and warrants which were excluded
from the diluted per share calculation even though the exercise price was less than the average market price of the common shares
and unvested restricted stock because the effect of including these potential shares was anti-dilutive due to the net loss applicable
to common stockholders incurred during that period:
September 30, September 30,
2016 2015
(Unaudited) (Unaudited)
Convertible Preferred Stock 1,488,394 -
Stock Options 443,648 322,675
Warrants 519,573 117,785
Unvested Restricted Stock 52,000 -
2,503,615 440,460 </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43,000
and $23,000 for the three months ended September 30, 2016 and 2015, respectively, and $126,000 and $77,000 for the nine months
ended September 30, 2016 and 2015, respectively, and was included in operating expenses on the accompanying Condensed Consolidated
Statements of Operations.</t>
  </si>
  <si>
    <t xml:space="preserve">Goodwill represents the excess of the acquisition
cost of businesses over the fair value of the identifiable net assets acquired. The goodwill amount of $10,518,000 at September
30, 2016 and December 31, 2015 relates to the acquisitions of Welding $291,000, NTW $162,000, Woodbine $2,565,000, Eur-Pac $1,656,000,
ECC $109,000, AMK $635,000, Sterling $4,540,000 and Compac $560,000. Goodwill is not amortized, but is tested for impairment annually,
or if circumstances occur that more likely than not reduce the fair value of the reporting unit below its carrying amount. The Company has determined that there has been
no impairment of goodwill at September 30, 2016 and December 31, 2015. </t>
  </si>
  <si>
    <t>Debt Issuance Costs</t>
  </si>
  <si>
    <t xml:space="preserve">Effective January 1, 2016, the Company adopted
FASB ASU 2015-15 “Interest-Imputation of Interest (Subtopic 835-30), Presentation and Subsequent Measurement of Debt Issuance
Costs Associated with Line-of-Credit Arrangements, Amendments to SEC Paragraphs Pursuant to Staff Announcement at June 18, 2015
EITF Meeting”.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amended guidance did not have a significant impact on the Company’s consolidated financial statements. </t>
  </si>
  <si>
    <t>Recently Issued Accounting Pronouncements</t>
  </si>
  <si>
    <t xml:space="preserve">In January 2016, the FASB issued ASU 2016-01,
“Recognition and Measurement of Financial Assets and Financial Liabilities (Subtopic 825-10)” (“ASU 2016-01”).
The main objective of ASU 2016-01 is enhancing the reporting model for financial instruments to provide users of financial statements
with more decision-useful information. The amendments address certain aspects of recognition, measurement, presentation, and disclosure
of financial instruments. ASU 2016-01 is effective for fiscal years beginning after December 15, 2017, including interim periods
within those fiscal years. The Company does not expect the adoption of this amendment to have a significant impact on its consolidated
financial statements. In February 2016, the FASB issued ASU 2016-02,
“Leases (Topic 842)” (“ASU 2016-02”). The main objective of ASU 2016-02 is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ASU 2016-02 is effective for fiscal years beginning after December 15, 2018, including interim periods within
those fiscal years. The Company does not expect the adoption of this amendment to have a significant impact on its consolidated
financial statements. In March 2016, the FASB issued ASU 2016-09,
“Compensation—Stock Compensation (Topic 718) Improvements to Employee Share-Based Payment” (“ASU 2016-09”).
ASU 2016-09 is part of the FASB Simplification Initiative. The objective of the Simplification Initiative is to identify, evaluate,
and improve areas of generally accepted accounting principles for which cost and complexity can be reduced while maintaining or
improving the usefulness of the information provided to users of financial statements. ASU 2016-09 will affect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does not expect the adoption of these amendments to have a significant
impact on its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In August 2016, the FASB issued ASU 2016-15,
“Statement of Cash Flows (Topic 230): Classification of Certain Cash Receipts and Cash Payments”. The standard provides
guidance on how certain cash receipts and payments are presented and classified in the statement of cash flows, including beneficial
interests in securitization, which would impact the presentation of the deferred purchase price from sales of receivables.
The standard is intended to reduce current diversity in practice. Early adoption is permitted, including adoption in an interim
period. The Company does not expect the adoption of these amendments to have a significant impact on its consolidated financial
statements. Effective July 1, 2016, the Company adopted
FASB Accounting Standards Update 2015-17, Balance Sheet Classification of Deferred Taxes. The ASU is part of the Board's simplification
initiative aimed at reducing complexity in accounting standard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Company
reclassified the prior year deferred tax asset presented as of December 31, 2015 to
conform with the new guidance. The Company does not believe that any other
recently issued, but not yet effective, accounting standards if currently adopted would have a material effect on the accompanying
consolidated financial statements. </t>
  </si>
  <si>
    <t>Subsequent Events</t>
  </si>
  <si>
    <t>Management has evaluated subsequents events
through the date of this filing.</t>
  </si>
  <si>
    <t>ACQUISITION (Tables) - Sterling</t>
  </si>
  <si>
    <t>Purchase price allocation</t>
  </si>
  <si>
    <t xml:space="preserve">The acquisition of Sterling was accounted for
under ASC 805. The purchase price allocation is set forth below.
Fair value of tangible assets acquired $ 8,181,000
Goodwill 4,540,000
Cash acquired 588,000
Liabilities assumed (3,169,000 )
Total $ 10,140,000 </t>
  </si>
  <si>
    <t>Proforma results</t>
  </si>
  <si>
    <t xml:space="preserve">The below table sets forth selected unaudited proforma
financial information for the Company as if Sterling were owned for the entire three and nine months ended September
30, 2015.
Three Months Ended September 30, 2015
Net Sales $ 21,076,000
Income from operations $ 26,000
Nine Months Ended September 30, 2015
Net Sales $ 58,783,000
Income from operations $ 711,000 </t>
  </si>
  <si>
    <t>Selected financial information</t>
  </si>
  <si>
    <t xml:space="preserve">The below table sets forth selected financial
information for Sterling for the three and nine months ended September 30, 2016 and the portions of the three and nine months
ended September 30, 2015 during which Sterling was a subsidiary of the Company.
Three Months Ended
September 30, 2016 September 30, 2015
Net Sales $ 1,442,000 $ 1,853,000
Loss from Operations $ (684,000 ) $ (570,000 )
Nine Months Ended
September 30, 2016 September 30, 2015
Net Sales $ 4,722,000 $ 5,152,000
Loss from Operations $ (1,516,000 ) $ (585,000 ) </t>
  </si>
  <si>
    <t>SUMMARY OF SIGNIFICANT ACCOUNTING POLICIES (Tables)</t>
  </si>
  <si>
    <t>There was one customer that represented 14.2%
and there were four customers that represented 55.3% of total sales for the three months ended September 30, 2016 and 2015, respectively.
This is set forth in the table below.
Customer Percentage of Sales
2016 2015
(Unaudited) (Unaudited)
1 14.2 18.8
2 * 15.3
3 * 11.1
4 * 10.1
* Customer was less than 10% of sales for the quarter ended September 30, 2016 There were four customers that represented 53.3%
and four customers that represented 62.1% of total sales for the nine months ended September 30, 2016 and 2015, respectively. This
is set forth in the table below.
Customer Percentage of Sales
2016 2015
(Unaudited) (Unaudited)
1 19.8 17.0
2 11.9 14.9
3 10.9 17.3
4 10.7 12.9
There were three customers that represented
44.5% of gross accounts receivable and four customers that represented 61.1% of gross accounts receivable at September 30, 2016
and December 31, 2015, respectively. This is set forth in the table below.
Customer Percentage of Receivables
September December
2016 2015
(Unaudited)
1 18.5 26.6
2 14.5 10.4
3 11.5 13.6
4 * 10.5
* Customer was less than 10% of Gross Accounts Receivable at September 30, 2016</t>
  </si>
  <si>
    <t xml:space="preserve">The following is a reconciliation of the denominators
of basic and diluted earnings per share computations:
Three Months Ended Nine Months Ended
September 30, September 30, September 30, September 30,
2016 2015 2016 2015
(Unaudited) (Unaudited) (Unaudited) (Unaudited)
Weighted average shares outstanding used to compute basic earnings per share 7,610,220 7,559,501 7,594,215 7,450,707
Effect of dilutive stock options and warrants - 126,786 - -
Weighted average shares outstanding and dilutive securities used to compute dilutive earnings per share 7,610,220 7,686,287 7,594,215 7,450,707 The following table sets forth the number of
shares issuable upon exercise of outstanding options and warrants which were excluded from the diluted per share calculation because
the exercise price was greater than the average market price of the common shares:
Three and Nine Months Ended
September 30, September 30,
2016 2015
(Unaudited) (Unaudited)
Stock Options 202,694 258,391
Warrants - 46,800
202,694 305,191 The following table sets forth the number of
shares issuable upon conversion or exercise of outstanding convertible preferred stock, options and warrants which were excluded
from the diluted per share calculation even though the exercise price was less than the average market price of the common shares
and unvested restricted stock because the effect of including these potential shares was anti-dilutive due to the net loss applicable
to common stockholders incurred during that period:
September 30, September 30,
2016 2015
(Unaudited) (Unaudited)
Convertible Preferred Stock 1,488,394 -
Stock Options 443,648 322,675
Warrants 519,573 117,785
Unvested Restricted Stock 52,000 -
2,503,615 440,460 </t>
  </si>
  <si>
    <t>PROPERTY AND EQUIPMENT (Tables)</t>
  </si>
  <si>
    <t>Property and equipment</t>
  </si>
  <si>
    <t xml:space="preserve">The components of property and equipment consisted
of the following:
September 30, December 31,
2016 2015
(Unaudited)
Land $ 300,000 $ 300,000
Buildings &amp; Improvements 1,650,000 1,658,000 31.5 years
Machinery and Equipment 16,078,000 15,109,000 5 - 8 years
Capital Lease Machinery and Equipment 6,265,000 5,869,000 3 - 5 years
Capital Lease Facility 1,700,000 - Term of Lease
Tools and Instruments 7,491,000 6,993,000 1.5 - 7 years
Automotive Equipment 217,000 191,000 5 years
Furniture and Fixtures 462,000 425,000 5 - 8 years
Leasehold Improvements 979,000 910,000 Term of Lease
Computers and Software 567,000 482,000 4-6 years
Total Property and Equipment 35,709,000 31,937,000
Less: Accumulated Depreciation (19,471,000 ) (16,638,000 )
Property and Equipment, net $ 16,238,000 $ 15,299,000 </t>
  </si>
  <si>
    <t>INTANGIBLE ASSETS (Tables)</t>
  </si>
  <si>
    <t xml:space="preserve">The components of intangibles assets consisted
of the following:
September 30, December 31,
2016 2015
(Unaudited)
Customer Relationships $ 6,555,000 $ 6,555,000 5 to 14 years
Trade Names 1,480,000 1,480,000 15 to 20 years
Technical Know-how 660,000 660,000 10 years
Non-Compete 150,000 150,000 5 years
Professional Certifications 15,000 15,000 .25 to 2 years
Total Intangible Assets 8,860,000 8,860,000
Less: Accumulated Amortization (5,967,000 ) (5,008,000 )
Intangible Assets, net $ 2,893,000 $ 3,852,000 </t>
  </si>
  <si>
    <t>NOTES PAYABLE AND CAPITAL LEASE OBLIGATIONS (Tables)</t>
  </si>
  <si>
    <t>Notes payable and capital lease obligations</t>
  </si>
  <si>
    <t xml:space="preserve">Notes payable and capital lease obligations
consist of the following:
September 30, December 31,
2016 2015
(Unaudited)
Revolving credit note payable to PNC Bank N.A. ("PNC") $ 25,822,000 $ 29,604,000
Term loans, PNC 7,019,000 9,833,000
Capital lease obligations 6,206,000 5,018,000
Related party notes payable 1,378,000 350,000
Notes payable (private placement) 2,174,000 -
Subtotal 42,599,000 44,805,000
Less: Current portion of notes and capital obligations (34,106,000 ) (40,893,000 )
Notes payable and capital lease obligations, net of current portion 8,493,000 3,912,000 </t>
  </si>
  <si>
    <t>Future minimum principal payments for term loan</t>
  </si>
  <si>
    <t xml:space="preserve">As of September 30, 2016, the scheduled future
minimum principal payments for the term loans are as follows, however as discussed above, the balance of the term loans have been
classified as current:
For the twelve months ending Amount
For the 12 Months Ended 9/30/17 $ 1,478,000
For the 12 Months Ended 9/31/18 1,478,000
For the 12 Months Ended 9/31/19 1,478,000
For the 12 Months Ended 9/31/20 1,478,000
For the 12 Months Ended 9/31/21 1,107,000
PNC Term Loan payable 7,019,000
Less: Current portion (7,019,000 )
Long-term portion $ - </t>
  </si>
  <si>
    <t>Future minimum lease payments, including imputed interest</t>
  </si>
  <si>
    <t xml:space="preserve">As of September 30, 2016, the aggregate future
minimum lease payments, including imputed interest, with remaining terms of greater than one year are as follows:
For the twelve months ending Amount
For the 12 Months Ended 9/30/2017 $ 1,599,000
For the 12 Months Ended 9/30/2018 1,602,000
For the 12 Months Ended 9/30/2019 1,431,000
For the 12 Months Ended 9/30/2020 952,000
For the 12 Months Ended 9/30/2021 218,000
Thereafter 2,012,000
Total future minimum lease payments 7,814,000
Less: imputed interest (1,608,000 )
Less: current portion (1,265,000 )
Total Long Term Portion $ 4,941,000 </t>
  </si>
  <si>
    <t>INCOME TAXES (Tables)</t>
  </si>
  <si>
    <t>Provision for income taxes</t>
  </si>
  <si>
    <t xml:space="preserve">The provision for income taxes for the
nine months ended September 30, 2016 and 2015 is set forth below:
2016 2015
(Unaudited)
Current:
Federal - 117,000
State 13,000 14,000
Prior year (over)/under Accrual
Federal 30,000 -
Total current expense 43,000 131,000
Deferred tax (benefit) expense (2,145,000 ) (650,000)
Total tax (benefit) expense (2,102,000 ) (519,000) </t>
  </si>
  <si>
    <t>Deferred tax assets</t>
  </si>
  <si>
    <t xml:space="preserve">The components of net deferred tax assets are
set forth below:
September 30, December 31,
2016 2015
(Unaudited)
Deferred Tax Assets
Net operating losses 2,275,000 462,000
Bad debts 230,000 336,000
Accounts payable, accrued expenses and reserves - 8,000
Inventory - 263A adjustment 1,035,000 919,000
Capitalized engineering costs 415,000 432,000
Deferred rent 413,000 410,000
Loss on extinguishment of debt 59,000 -
Deferred gain on sale of real estate 116,000 126,000
Lease impairment - -
Stock based compensation - options and restricted stock 132,000 79,000
Intangibles NTW 958,000 789,000
Capital loss carry forwards - -
Section 1231 loss carry forward 4,000 4,000
Inventory 725,000 680,000
Other 131,000 257,000
Total deferred tax assets before valuation allowance 6,493,000 4,502,000
Valuation allowance (4,000 ) (4,000 )
Total deferred tax assets after valuation allowance 6,489,000 4,498,000
Deferred Tax Liabilities
Property and equipment (1,996,000 ) (2,091,000 )
Amortization - Welding Transaction (270,000 ) (313,000 )
Amortization - NTW Goodwill (16,000 ) (13,000 )
Amortization - AMK Goodwill (29,000 ) (18,000 )
Total deferred tax liabilities (2,311,000 ) (2,435,000 )
Total Net Deferred Tax Assets 4,178,000 2,063,000 </t>
  </si>
  <si>
    <t>SEGMENT REPORTING (Tables)</t>
  </si>
  <si>
    <t>Operating segments</t>
  </si>
  <si>
    <t xml:space="preserve">Financial information about the Company’s
operating segments for the three and nine months ended September 30, 2016 and 2015 are as follows:
Three Months Ended September 30, Nine Months Ended September 30,
2016 2015 2016 2015
(Unaudited) (Unaudited) (Unaudited) (Unaudited)
COMPLEX MACHINING
Net Sales $ 9,254,000 $ 10,687,000 $ 27,022,000 $ 29,281,000
Gross Profit 1,476,000 2,568,000 5,898,000 6,886,000
Pre Tax (Loss) Income (963,000) 549,000 (856,000 ) 733,000
Assets 54,159,000 47,811,000 54,159,000 47,811,000
AEROSTRUCTURES &amp; ELECTRONICS
Net Sales 3,738,000 7,408,000 14,939,000 19,468,000
Gross Profit 674,000 1,449,000 3,068,000 5,008,000
Pre Tax (Loss) Income (893,000 ) (126,000 ) (1,832,000 ) 598,000
Assets 19,562,000 22,683,000 19,562,000 22,683,000
TURBINE ENGINE COMPONENTS
Net Sales 2,718,000 2,981,000 8,296,000 8,195,000
Gross Profit (153,000) 161,000 7,000 550,000
Pre Tax (Loss) Income (1,248,000 ) (812,000 ) (2,900,000 ) (2,010,000 )
Assets 17,645,000 18,078,000 17,645,000 18,078,000
CORPORATE
Net Sales - - - -
Gross Profit - - - -
Pre Tax (Loss) Income (263,000) - (243,000) -
Assets 574,000 596,000 574,000 596,000
CONSOLIDATED
Net Sales 15,710,000 21,076,000 50,257,000 56,944,000
Gross Profit 1,997,000 4,178,000 8,973,000 12,444,000
Pre Tax (Loss) Income (3,367,000 ) (389,000 ) (5,831,000 ) (679,000 )
Benefit from Income Taxes 1,320,000 726,000 2,102,000 519,000
Net (Loss) Income (2,047,000 ) 337,000 (3,729,000 ) (160,000 )
Assets $ 91,940,000 $ 89,168,000 $ 91,940,000 $ 89,168,000 </t>
  </si>
  <si>
    <t>ACQUISITIONS (Details) - Sterling</t>
  </si>
  <si>
    <t>Sep. 30, 2016USD ($)</t>
  </si>
  <si>
    <t>Cash Acquired</t>
  </si>
  <si>
    <t>Total</t>
  </si>
  <si>
    <t>ACQUISITIONS (Details 1) - USD ($)</t>
  </si>
  <si>
    <t>Income from operations</t>
  </si>
  <si>
    <t>ACQUISITIONS (Details 2) - USD ($)</t>
  </si>
  <si>
    <t>Loss from operations</t>
  </si>
  <si>
    <t>Sterling</t>
  </si>
  <si>
    <t>SUMMARY OF SIGNIFICANT ACCOUNTING POLICIES (Details) (Unaudited)</t>
  </si>
  <si>
    <t>14.20%</t>
  </si>
  <si>
    <t>18.80%</t>
  </si>
  <si>
    <t>19.80%</t>
  </si>
  <si>
    <t>17.00%</t>
  </si>
  <si>
    <t>[1]</t>
  </si>
  <si>
    <t>15.30%</t>
  </si>
  <si>
    <t>11.90%</t>
  </si>
  <si>
    <t>14.90%</t>
  </si>
  <si>
    <t>11.10%</t>
  </si>
  <si>
    <t>10.90%</t>
  </si>
  <si>
    <t>17.30%</t>
  </si>
  <si>
    <t>10.10%</t>
  </si>
  <si>
    <t>10.70%</t>
  </si>
  <si>
    <t>12.90%</t>
  </si>
  <si>
    <t>Customer was less than 10% of sales for the quarter ended September 30, 2016</t>
  </si>
  <si>
    <t>SUMMARY OF SIGNIFICANT ACCOUNTING POLICIES (Details 2)</t>
  </si>
  <si>
    <t>18.50%</t>
  </si>
  <si>
    <t>26.60%</t>
  </si>
  <si>
    <t>14.50%</t>
  </si>
  <si>
    <t>10.40%</t>
  </si>
  <si>
    <t>11.50%</t>
  </si>
  <si>
    <t>13.60%</t>
  </si>
  <si>
    <t>10.50%</t>
  </si>
  <si>
    <t>Customer was less than 10% of Gross Accounts Receivable at September 30, 2016</t>
  </si>
  <si>
    <t>SUMMARY OF SIGNIFICANT ACCOUNTING POLICIES (Details 3) (Unaudited) - shares</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4) (Unaudited) - shares</t>
  </si>
  <si>
    <t>Stock Options</t>
  </si>
  <si>
    <t>Warrants</t>
  </si>
  <si>
    <t>Anti dilutive Securities</t>
  </si>
  <si>
    <t>Anti-dilutive</t>
  </si>
  <si>
    <t>Convertible Preferred Stock</t>
  </si>
  <si>
    <t>Unvested Restricted Stock</t>
  </si>
  <si>
    <t>SUMMARY OF SIGNIFICANT ACCOUNTING POLICIES (Details Narrative) - USD ($)</t>
  </si>
  <si>
    <t>Stock-based compensation</t>
  </si>
  <si>
    <t>Impairment of goodwill</t>
  </si>
  <si>
    <t>Welding</t>
  </si>
  <si>
    <t>NTW</t>
  </si>
  <si>
    <t>Woodbine</t>
  </si>
  <si>
    <t>Eur-Pac</t>
  </si>
  <si>
    <t>ECC</t>
  </si>
  <si>
    <t>AMK</t>
  </si>
  <si>
    <t>Compac</t>
  </si>
  <si>
    <t>PROPERTY AND EQUIPMENT (Details) - USD ($)</t>
  </si>
  <si>
    <t>Total Property and Equipment</t>
  </si>
  <si>
    <t>Less: Accumulated Depreciation</t>
  </si>
  <si>
    <t>Land [Member]</t>
  </si>
  <si>
    <t>Buildings and Improvements [Member]</t>
  </si>
  <si>
    <t>Property Plant And Equipment Useful Life</t>
  </si>
  <si>
    <t>31 years 6 months</t>
  </si>
  <si>
    <t>Machinery and Equipment [Member]</t>
  </si>
  <si>
    <t>Machinery and Equipment [Member] | Minimum</t>
  </si>
  <si>
    <t>5 years</t>
  </si>
  <si>
    <t>Machinery and Equipment [Member] | Maximum [Member]</t>
  </si>
  <si>
    <t>8 years</t>
  </si>
  <si>
    <t>Capital Lease Machinery and Equipment [Member]</t>
  </si>
  <si>
    <t>Capital Lease Machinery and Equipment [Member] | Minimum</t>
  </si>
  <si>
    <t>3 years</t>
  </si>
  <si>
    <t>Capital Lease Machinery and Equipment [Member] | Maximum [Member]</t>
  </si>
  <si>
    <t>Capital Lease Facility [Member]</t>
  </si>
  <si>
    <t>Term of Lease</t>
  </si>
  <si>
    <t>Tools and Instruments [Member]</t>
  </si>
  <si>
    <t>Tools and Instruments [Member] | Minimum</t>
  </si>
  <si>
    <t>1 year 6 months</t>
  </si>
  <si>
    <t>Tools and Instruments [Member] | Maximum [Member]</t>
  </si>
  <si>
    <t>7 years</t>
  </si>
  <si>
    <t>Automotive Equipment [Member]</t>
  </si>
  <si>
    <t>Furniture and Fixtures [Member]</t>
  </si>
  <si>
    <t>Furniture and Fixtures [Member] | Minimum</t>
  </si>
  <si>
    <t>Furniture and Fixtures [Member] | Maximum [Member]</t>
  </si>
  <si>
    <t>Leasehold Improvements [Member]</t>
  </si>
  <si>
    <t>Computers and Software [Member]</t>
  </si>
  <si>
    <t>Computers and Software [Member] | Minimum</t>
  </si>
  <si>
    <t>4 years</t>
  </si>
  <si>
    <t>Computers and Software [Member] | Maximum [Member]</t>
  </si>
  <si>
    <t>6 years</t>
  </si>
  <si>
    <t>PROPERTY AND EQUIPMENT (Details Narrative) - USD ($)</t>
  </si>
  <si>
    <t>Depreciation expense</t>
  </si>
  <si>
    <t>INTANGIBLE ASSETS (Details) - USD ($)</t>
  </si>
  <si>
    <t>Customer Relationships</t>
  </si>
  <si>
    <t>Trade Names</t>
  </si>
  <si>
    <t>Technical Know-how</t>
  </si>
  <si>
    <t>Non-Compete</t>
  </si>
  <si>
    <t>Professional Certifications</t>
  </si>
  <si>
    <t>Total Intangible Assets</t>
  </si>
  <si>
    <t>Less: Accumulated Amortization</t>
  </si>
  <si>
    <t>Customer Relationships [Member] | Minimum</t>
  </si>
  <si>
    <t>Intangible Assets Useful Life</t>
  </si>
  <si>
    <t>Customer Relationships [Member] | Maximum [Member]</t>
  </si>
  <si>
    <t>14 years</t>
  </si>
  <si>
    <t>Trade Names [Member] | Minimum</t>
  </si>
  <si>
    <t>15 years</t>
  </si>
  <si>
    <t>Trade Names [Member] | Maximum [Member]</t>
  </si>
  <si>
    <t>20 years</t>
  </si>
  <si>
    <t>Technical Know-how [Member]</t>
  </si>
  <si>
    <t>10 years</t>
  </si>
  <si>
    <t>Non-Compete [Member]</t>
  </si>
  <si>
    <t>Professional Certifications [Member] | Minimum</t>
  </si>
  <si>
    <t>3 months</t>
  </si>
  <si>
    <t>Professional Certifications [Member] | Maximum [Member]</t>
  </si>
  <si>
    <t>2 years</t>
  </si>
  <si>
    <t>INTANGIBLE ASSETS (Details Narrative) - USD ($)</t>
  </si>
  <si>
    <t>Amortization of the intangibles</t>
  </si>
  <si>
    <t>NOTES PAYABLE AND CAPITAL LEASE OBLIGATIONS (Details) - USD ($)</t>
  </si>
  <si>
    <t>Revolving credit note payable to PNC Bank N.A. ("PNC")</t>
  </si>
  <si>
    <t>Term loans, PNC</t>
  </si>
  <si>
    <t>Related party note payable</t>
  </si>
  <si>
    <t>Notes payable (private placement)</t>
  </si>
  <si>
    <t>Subtotal</t>
  </si>
  <si>
    <t>Less: Current portion of notes and capital lease obligations</t>
  </si>
  <si>
    <t>Notes payable and capital lease obligations, net of current portion</t>
  </si>
  <si>
    <t>NOTES PAYABLE AND CAPITAL LEASE OBLIGATIONS (Details 1)</t>
  </si>
  <si>
    <t>September 30, 2017</t>
  </si>
  <si>
    <t>September 30, 2018</t>
  </si>
  <si>
    <t>September 30, 2019</t>
  </si>
  <si>
    <t>September 30, 2020</t>
  </si>
  <si>
    <t>September 30, 2021</t>
  </si>
  <si>
    <t>PNC Term Loans payable</t>
  </si>
  <si>
    <t>Less: Current portion</t>
  </si>
  <si>
    <t>Long-term portion</t>
  </si>
  <si>
    <t>NOTES PAYABLE AND CAPITAL LEASE OBLIGATIONS (Details 2)</t>
  </si>
  <si>
    <t>Thereafter</t>
  </si>
  <si>
    <t>Total future minimum lease payments</t>
  </si>
  <si>
    <t>Less: Imputed interest</t>
  </si>
  <si>
    <t>Total Long Term Portion</t>
  </si>
  <si>
    <t>NOTES PAYABLE AND CAPITAL LEASE OBLIGATIONS (Details narrative) - USD ($)</t>
  </si>
  <si>
    <t>Balance due under revolving loan</t>
  </si>
  <si>
    <t>Interest rate minimum</t>
  </si>
  <si>
    <t>4.00%</t>
  </si>
  <si>
    <t>Interest rate maximum</t>
  </si>
  <si>
    <t>14.00%</t>
  </si>
  <si>
    <t>STOCKHOLDERS' EQUITY (Details Narrative) - USD ($)</t>
  </si>
  <si>
    <t>12 Months Ended</t>
  </si>
  <si>
    <t>Dividends earned and not declared</t>
  </si>
  <si>
    <t>Restricted Common Stock [Member]</t>
  </si>
  <si>
    <t>Common stock shares issued</t>
  </si>
  <si>
    <t>Common stock shares vested</t>
  </si>
  <si>
    <t>Stock Options [Member] | 2015 Plan [Member]</t>
  </si>
  <si>
    <t>Shares available to be issued as options</t>
  </si>
  <si>
    <t>INCOME TAXES (Details) - USD ($)</t>
  </si>
  <si>
    <t>Current</t>
  </si>
  <si>
    <t>Federal</t>
  </si>
  <si>
    <t>State</t>
  </si>
  <si>
    <t>Prior year (over)/under Accrual</t>
  </si>
  <si>
    <t>Total Current Expense</t>
  </si>
  <si>
    <t>Deferred Tax (Benefit)</t>
  </si>
  <si>
    <t>Net (Benefit from) Provision for Income Taxes</t>
  </si>
  <si>
    <t>INCOME TAXES (Details 1) - USD ($)</t>
  </si>
  <si>
    <t>Current:</t>
  </si>
  <si>
    <t>Net operating losses</t>
  </si>
  <si>
    <t>Bad debts</t>
  </si>
  <si>
    <t>Accounts payable, accrued expenses and reserves</t>
  </si>
  <si>
    <t>Inventory - 263A adjustment</t>
  </si>
  <si>
    <t>Non-current:</t>
  </si>
  <si>
    <t>Deferred rent</t>
  </si>
  <si>
    <t>Lease impairment</t>
  </si>
  <si>
    <t>Stock based compensation - options and restricted stock</t>
  </si>
  <si>
    <t>Intangibles NTW</t>
  </si>
  <si>
    <t>Capital loss carry forwards</t>
  </si>
  <si>
    <t>Section 1231 loss carry forward</t>
  </si>
  <si>
    <t>Other</t>
  </si>
  <si>
    <t>Total deferred tax assets before valuation allowance</t>
  </si>
  <si>
    <t>Valuation allowance</t>
  </si>
  <si>
    <t>Total deferred tax assets after valuation allowance</t>
  </si>
  <si>
    <t>Deferred tax liabilities:</t>
  </si>
  <si>
    <t>Amortization - Welding Transaction</t>
  </si>
  <si>
    <t>Amortization - NTW Goodwill</t>
  </si>
  <si>
    <t>Amortization - AMK Goodwill</t>
  </si>
  <si>
    <t>Total deferred tax liabilities</t>
  </si>
  <si>
    <t>Total Net Deferred Tax Assets</t>
  </si>
  <si>
    <t>INCOME TAXES (Details Narrative) - USD ($)</t>
  </si>
  <si>
    <t>SEGMENT REPORTING (Details) (Unaudited) - USD ($)</t>
  </si>
  <si>
    <t>Pre Tax (Loss) Income</t>
  </si>
  <si>
    <t>Benefit from (Provision for) Income Taxes</t>
  </si>
  <si>
    <t>Assets</t>
  </si>
  <si>
    <t>COMPLEX MACHINING</t>
  </si>
  <si>
    <t>AEROSTRUCTURES AND ELECTRONICS</t>
  </si>
  <si>
    <t>TURBINE ENGINE COMPONENTS</t>
  </si>
  <si>
    <t>CORPORATE</t>
  </si>
  <si>
    <t>CONSOLIDA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ustomer &quot;#,##0_);_(&quot;Custom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989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583165</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4</v>
      </c>
      <c t="s" s="2" r="B1">
        <v>1</v>
      </c>
    </row>
    <row spans="1:2" r="2">
      <c t="s" s="2" r="B2">
        <v>2</v>
      </c>
    </row>
    <row spans="1:2" r="3">
      <c t="s" s="3" r="A3">
        <v>57</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70</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41</v>
      </c>
      <c t="s" s="4" r="B9">
        <v>203</v>
      </c>
    </row>
    <row spans="1:2" r="10">
      <c t="s" s="4" r="A10">
        <v>204</v>
      </c>
      <c t="s" s="4" r="B10">
        <v>205</v>
      </c>
    </row>
    <row spans="1:2" r="11">
      <c t="s" s="4" r="A11">
        <v>206</v>
      </c>
      <c t="s" s="4" r="B11">
        <v>207</v>
      </c>
    </row>
    <row spans="1:2" r="12">
      <c t="s" s="4" r="A12">
        <v>208</v>
      </c>
      <c t="s" s="4" r="B12">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10</v>
      </c>
      <c t="s" s="2" r="B1">
        <v>1</v>
      </c>
    </row>
    <row spans="1:2" r="2">
      <c t="s" s="2" r="B2">
        <v>2</v>
      </c>
    </row>
    <row spans="1:2" r="3">
      <c t="s" s="4" r="A3">
        <v>211</v>
      </c>
      <c t="s" s="4" r="B3">
        <v>21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70</v>
      </c>
    </row>
    <row spans="1:2" r="4">
      <c t="s" s="4" r="A4">
        <v>197</v>
      </c>
      <c t="s" s="4" r="B4">
        <v>218</v>
      </c>
    </row>
    <row spans="1:2" r="5">
      <c t="s" s="4" r="A5">
        <v>199</v>
      </c>
      <c t="s" s="4" r="B5">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173</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97000</v>
      </c>
      <c t="n" s="7" r="C3">
        <v>529000</v>
      </c>
    </row>
    <row spans="1:3" r="4">
      <c t="s" s="4" r="A4">
        <v>31</v>
      </c>
      <c t="n" s="6" r="B4">
        <v>9935000</v>
      </c>
      <c t="n" s="6" r="C4">
        <v>13662000</v>
      </c>
    </row>
    <row spans="1:3" r="5">
      <c t="s" s="4" r="A5">
        <v>32</v>
      </c>
      <c t="n" s="6" r="B5">
        <v>43026000</v>
      </c>
      <c t="n" s="6" r="C5">
        <v>36923000</v>
      </c>
    </row>
    <row spans="1:3" r="6">
      <c t="s" s="4" r="A6">
        <v>33</v>
      </c>
      <c t="n" s="6" r="B6">
        <v>1328000</v>
      </c>
      <c t="n" s="6" r="C6">
        <v>1583000</v>
      </c>
    </row>
    <row spans="1:3" r="7">
      <c t="s" s="4" r="A7">
        <v>34</v>
      </c>
      <c t="n" s="6" r="B7">
        <v>0</v>
      </c>
      <c t="n" s="6" r="C7">
        <v>1700000</v>
      </c>
    </row>
    <row spans="1:3" r="8">
      <c t="s" s="4" r="A8">
        <v>35</v>
      </c>
      <c t="n" s="6" r="B8">
        <v>55586000</v>
      </c>
      <c t="n" s="6" r="C8">
        <v>54397000</v>
      </c>
    </row>
    <row spans="1:3" r="9">
      <c t="s" s="4" r="A9">
        <v>36</v>
      </c>
      <c t="n" s="6" r="B9">
        <v>16238000</v>
      </c>
      <c t="n" s="6" r="C9">
        <v>15299000</v>
      </c>
    </row>
    <row spans="1:3" r="10">
      <c t="s" s="4" r="A10">
        <v>37</v>
      </c>
      <c t="n" s="6" r="B10">
        <v>1391000</v>
      </c>
      <c t="n" s="6" r="C10">
        <v>1027000</v>
      </c>
    </row>
    <row spans="1:3" r="11">
      <c t="s" s="4" r="A11">
        <v>38</v>
      </c>
      <c t="n" s="6" r="B11">
        <v>1136000</v>
      </c>
      <c t="n" s="6" r="C11">
        <v>1094000</v>
      </c>
    </row>
    <row spans="1:3" r="12">
      <c t="s" s="4" r="A12">
        <v>39</v>
      </c>
      <c t="n" s="6" r="B12">
        <v>2893000</v>
      </c>
      <c t="n" s="6" r="C12">
        <v>3852000</v>
      </c>
    </row>
    <row spans="1:3" r="13">
      <c t="s" s="4" r="A13">
        <v>40</v>
      </c>
      <c t="n" s="6" r="B13">
        <v>4178000</v>
      </c>
      <c t="n" s="6" r="C13">
        <v>2063000</v>
      </c>
    </row>
    <row spans="1:3" r="14">
      <c t="s" s="4" r="A14">
        <v>41</v>
      </c>
      <c t="n" s="6" r="B14">
        <v>10518000</v>
      </c>
      <c t="n" s="6" r="C14">
        <v>10518000</v>
      </c>
    </row>
    <row spans="1:3" r="15">
      <c t="s" s="4" r="A15">
        <v>42</v>
      </c>
      <c t="n" s="6" r="B15">
        <v>91940000</v>
      </c>
      <c t="n" s="6" r="C15">
        <v>88250000</v>
      </c>
    </row>
    <row spans="1:3" r="16">
      <c t="s" s="3" r="A16">
        <v>43</v>
      </c>
    </row>
    <row spans="1:3" r="17">
      <c t="s" s="4" r="A17">
        <v>44</v>
      </c>
      <c t="n" s="6" r="B17">
        <v>34106000</v>
      </c>
      <c t="n" s="6" r="C17">
        <v>40893000</v>
      </c>
    </row>
    <row spans="1:3" r="18">
      <c t="s" s="4" r="A18">
        <v>45</v>
      </c>
      <c t="n" s="6" r="B18">
        <v>14375000</v>
      </c>
      <c t="n" s="6" r="C18">
        <v>12053000</v>
      </c>
    </row>
    <row spans="1:3" r="19">
      <c t="s" s="4" r="A19">
        <v>46</v>
      </c>
      <c t="n" s="6" r="B19">
        <v>38000</v>
      </c>
      <c t="n" s="6" r="C19">
        <v>38000</v>
      </c>
    </row>
    <row spans="1:3" r="20">
      <c t="s" s="4" r="A20">
        <v>47</v>
      </c>
      <c t="n" s="6" r="B20">
        <v>1070000</v>
      </c>
      <c t="n" s="6" r="C20">
        <v>958000</v>
      </c>
    </row>
    <row spans="1:3" r="21">
      <c t="s" s="4" r="A21">
        <v>48</v>
      </c>
      <c t="n" s="6" r="B21">
        <v>34000</v>
      </c>
      <c t="n" s="6" r="C21">
        <v>14000</v>
      </c>
    </row>
    <row spans="1:3" r="22">
      <c t="s" s="4" r="A22">
        <v>49</v>
      </c>
      <c t="n" s="6" r="B22">
        <v>49623000</v>
      </c>
      <c t="n" s="6" r="C22">
        <v>53956000</v>
      </c>
    </row>
    <row spans="1:3" r="23">
      <c t="s" s="3" r="A23">
        <v>50</v>
      </c>
    </row>
    <row spans="1:3" r="24">
      <c t="s" s="4" r="A24">
        <v>51</v>
      </c>
      <c t="n" s="6" r="B24">
        <v>8493000</v>
      </c>
      <c t="n" s="6" r="C24">
        <v>3912000</v>
      </c>
    </row>
    <row spans="1:3" r="25">
      <c t="s" s="4" r="A25">
        <v>52</v>
      </c>
      <c t="n" s="6" r="B25">
        <v>342000</v>
      </c>
      <c t="n" s="6" r="C25">
        <v>371000</v>
      </c>
    </row>
    <row spans="1:3" r="26">
      <c t="s" s="4" r="A26">
        <v>53</v>
      </c>
      <c t="n" s="6" r="B26">
        <v>1216000</v>
      </c>
      <c t="n" s="6" r="C26">
        <v>1206000</v>
      </c>
    </row>
    <row spans="1:3" r="27">
      <c t="s" s="4" r="A27">
        <v>54</v>
      </c>
      <c t="n" s="6" r="B27">
        <v>59674000</v>
      </c>
      <c t="n" s="6" r="C27">
        <v>59445000</v>
      </c>
    </row>
    <row spans="1:3" r="28">
      <c t="s" s="4" r="A28">
        <v>55</v>
      </c>
      <c t="s" s="4" r="B28">
        <v>56</v>
      </c>
      <c t="s" s="4" r="C28">
        <v>56</v>
      </c>
    </row>
    <row spans="1:3" r="29">
      <c t="s" s="3" r="A29">
        <v>57</v>
      </c>
    </row>
    <row spans="1:3" r="30">
      <c t="s" s="4" r="A30">
        <v>58</v>
      </c>
      <c t="n" s="6" r="B30">
        <v>1000</v>
      </c>
      <c t="n" s="6" r="C30">
        <v>0</v>
      </c>
    </row>
    <row spans="1:3" r="31">
      <c t="s" s="4" r="A31">
        <v>59</v>
      </c>
      <c t="n" s="6" r="B31">
        <v>7000</v>
      </c>
      <c t="n" s="6" r="C31">
        <v>7000</v>
      </c>
    </row>
    <row spans="1:3" r="32">
      <c t="s" s="4" r="A32">
        <v>60</v>
      </c>
      <c t="n" s="6" r="B32">
        <v>51644000</v>
      </c>
      <c t="n" s="6" r="C32">
        <v>44155000</v>
      </c>
    </row>
    <row spans="1:3" r="33">
      <c t="s" s="4" r="A33">
        <v>61</v>
      </c>
      <c t="n" s="6" r="B33">
        <v>-19386000</v>
      </c>
      <c t="n" s="6" r="C33">
        <v>-15357000</v>
      </c>
    </row>
    <row spans="1:3" r="34">
      <c t="s" s="4" r="A34">
        <v>62</v>
      </c>
      <c t="n" s="6" r="B34">
        <v>32266000</v>
      </c>
      <c t="n" s="6" r="C34">
        <v>28805000</v>
      </c>
    </row>
    <row spans="1:3" r="35">
      <c t="s" s="4" r="A35">
        <v>63</v>
      </c>
      <c t="n" s="7" r="B35">
        <v>91940000</v>
      </c>
      <c t="n" s="7" r="C35">
        <v>882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176</v>
      </c>
    </row>
    <row spans="1:2" r="4">
      <c t="s" s="4" r="A4">
        <v>157</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25</v>
      </c>
      <c t="s" s="2" r="B1">
        <v>1</v>
      </c>
    </row>
    <row spans="1:2" r="2">
      <c t="s" s="2" r="B2">
        <v>2</v>
      </c>
    </row>
    <row spans="1:2" r="3">
      <c t="s" s="3" r="A3">
        <v>182</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187</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190</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s="1" r="A1">
        <v>240</v>
      </c>
      <c t="s" s="2" r="B1">
        <v>1</v>
      </c>
    </row>
    <row spans="1:2" r="2">
      <c t="s" s="2" r="B2">
        <v>241</v>
      </c>
    </row>
    <row spans="1:2" r="3">
      <c t="s" s="4" r="A3">
        <v>156</v>
      </c>
      <c t="n" s="7" r="B3">
        <v>8181000</v>
      </c>
    </row>
    <row spans="1:2" r="4">
      <c t="s" s="4" r="A4">
        <v>41</v>
      </c>
      <c t="n" s="6" r="B4">
        <v>1963000</v>
      </c>
    </row>
    <row spans="1:2" r="5">
      <c t="s" s="4" r="A5">
        <v>242</v>
      </c>
      <c t="n" s="6" r="B5">
        <v>588000</v>
      </c>
    </row>
    <row spans="1:2" r="6">
      <c t="s" s="4" r="A6">
        <v>158</v>
      </c>
      <c t="n" s="6" r="B6">
        <v>-3169000</v>
      </c>
    </row>
    <row spans="1:2" r="7">
      <c t="s" s="4" r="A7">
        <v>243</v>
      </c>
      <c t="n" s="7" r="B7">
        <v>1014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5"/>
  </cols>
  <sheetData>
    <row spans="1:3" r="1">
      <c t="s" s="1" r="A1">
        <v>244</v>
      </c>
      <c t="s" s="2" r="B1">
        <v>79</v>
      </c>
      <c t="s" s="2" r="C1">
        <v>1</v>
      </c>
    </row>
    <row spans="1:3" r="2">
      <c t="s" s="2" r="B2">
        <v>80</v>
      </c>
      <c t="s" s="2" r="C2">
        <v>80</v>
      </c>
    </row>
    <row spans="1:3" r="3">
      <c t="s" s="3" r="A3">
        <v>167</v>
      </c>
    </row>
    <row spans="1:3" r="4">
      <c t="s" s="4" r="A4">
        <v>82</v>
      </c>
      <c t="n" s="7" r="B4">
        <v>21076000</v>
      </c>
      <c t="n" s="7" r="C4">
        <v>58783000</v>
      </c>
    </row>
    <row spans="1:3" r="5">
      <c t="s" s="4" r="A5">
        <v>245</v>
      </c>
      <c t="n" s="7" r="B5">
        <v>26000</v>
      </c>
      <c t="n" s="7" r="C5">
        <v>71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246</v>
      </c>
      <c t="s" s="2" r="B1">
        <v>79</v>
      </c>
      <c t="s" s="2" r="D1">
        <v>1</v>
      </c>
    </row>
    <row spans="1:5" r="2">
      <c t="s" s="2" r="B2">
        <v>2</v>
      </c>
      <c t="s" s="2" r="C2">
        <v>80</v>
      </c>
      <c t="s" s="2" r="D2">
        <v>2</v>
      </c>
      <c t="s" s="2" r="E2">
        <v>80</v>
      </c>
    </row>
    <row spans="1:5" r="3">
      <c t="s" s="4" r="A3">
        <v>82</v>
      </c>
      <c t="n" s="7" r="C3">
        <v>21076000</v>
      </c>
      <c t="n" s="7" r="E3">
        <v>58783000</v>
      </c>
    </row>
    <row spans="1:5" r="4">
      <c t="s" s="4" r="A4">
        <v>247</v>
      </c>
      <c t="n" s="6" r="C4">
        <v>26000</v>
      </c>
      <c t="n" s="6" r="E4">
        <v>711000</v>
      </c>
    </row>
    <row spans="1:5" r="5">
      <c t="s" s="4" r="A5">
        <v>248</v>
      </c>
    </row>
    <row spans="1:5" r="6">
      <c t="s" s="4" r="A6">
        <v>82</v>
      </c>
      <c t="n" s="7" r="B6">
        <v>1442000</v>
      </c>
      <c t="n" s="6" r="C6">
        <v>1853000</v>
      </c>
      <c t="n" s="7" r="D6">
        <v>4722000</v>
      </c>
      <c t="n" s="6" r="E6">
        <v>5152000</v>
      </c>
    </row>
    <row spans="1:5" r="7">
      <c t="s" s="4" r="A7">
        <v>247</v>
      </c>
      <c t="n" s="7" r="B7">
        <v>-684000</v>
      </c>
      <c t="n" s="7" r="C7">
        <v>-570000</v>
      </c>
      <c t="n" s="7" r="D7">
        <v>-1516000</v>
      </c>
      <c t="n" s="7" r="E7">
        <v>-58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77"/>
    <col customWidth="1" max="3" min="3" width="4"/>
    <col customWidth="1" max="4" min="4" width="14"/>
    <col customWidth="1" max="5" min="5" width="15"/>
    <col customWidth="1" max="6" min="6" width="14"/>
  </cols>
  <sheetData>
    <row spans="1:6" r="1">
      <c t="s" s="1" r="A1">
        <v>249</v>
      </c>
      <c t="s" s="2" r="B1">
        <v>79</v>
      </c>
      <c t="s" s="2" r="E1">
        <v>1</v>
      </c>
    </row>
    <row spans="1:6" r="2">
      <c t="s" s="2" r="B2">
        <v>2</v>
      </c>
      <c t="s" s="2" r="D2">
        <v>80</v>
      </c>
      <c t="s" s="2" r="E2">
        <v>2</v>
      </c>
      <c t="s" s="2" r="F2">
        <v>80</v>
      </c>
    </row>
    <row spans="1:6" r="3">
      <c t="s" s="3" r="A3">
        <v>170</v>
      </c>
    </row>
    <row spans="1:6" r="4">
      <c t="n" s="11" r="A4">
        <v>1</v>
      </c>
      <c t="s" s="4" r="B4">
        <v>250</v>
      </c>
      <c t="s" s="4" r="D4">
        <v>251</v>
      </c>
      <c t="s" s="4" r="E4">
        <v>252</v>
      </c>
      <c t="s" s="4" r="F4">
        <v>253</v>
      </c>
    </row>
    <row spans="1:6" r="5">
      <c t="n" s="11" r="A5">
        <v>2</v>
      </c>
      <c t="s" s="4" r="B5">
        <v>56</v>
      </c>
      <c t="s" s="4" r="C5">
        <v>254</v>
      </c>
      <c t="s" s="4" r="D5">
        <v>255</v>
      </c>
      <c t="s" s="4" r="E5">
        <v>256</v>
      </c>
      <c t="s" s="4" r="F5">
        <v>257</v>
      </c>
    </row>
    <row spans="1:6" r="6">
      <c t="n" s="11" r="A6">
        <v>3</v>
      </c>
      <c t="s" s="4" r="B6">
        <v>56</v>
      </c>
      <c t="s" s="4" r="C6">
        <v>254</v>
      </c>
      <c t="s" s="4" r="D6">
        <v>258</v>
      </c>
      <c t="s" s="4" r="E6">
        <v>259</v>
      </c>
      <c t="s" s="4" r="F6">
        <v>260</v>
      </c>
    </row>
    <row spans="1:6" r="7">
      <c t="n" s="11" r="A7">
        <v>4</v>
      </c>
      <c t="s" s="4" r="B7">
        <v>56</v>
      </c>
      <c t="s" s="4" r="C7">
        <v>254</v>
      </c>
      <c t="s" s="4" r="D7">
        <v>261</v>
      </c>
      <c t="s" s="4" r="E7">
        <v>262</v>
      </c>
      <c t="s" s="4" r="F7">
        <v>263</v>
      </c>
    </row>
    <row spans="1:6" r="8">
      <c t="n" r="A8"/>
    </row>
    <row spans="1:6" r="9">
      <c t="s" s="4" r="A9">
        <v>254</v>
      </c>
      <c t="s" s="4" r="B9">
        <v>264</v>
      </c>
    </row>
  </sheetData>
  <mergeCells count="6">
    <mergeCell ref="A1:A2"/>
    <mergeCell ref="B1:D1"/>
    <mergeCell ref="E1:F1"/>
    <mergeCell ref="B2:C2"/>
    <mergeCell ref="A8:F8"/>
    <mergeCell ref="B9:F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78"/>
    <col customWidth="1" max="3" min="3" width="4"/>
    <col customWidth="1" max="4" min="4" width="14"/>
  </cols>
  <sheetData>
    <row spans="1:4" r="1">
      <c t="s" s="1" r="A1">
        <v>265</v>
      </c>
      <c t="s" s="2" r="B1">
        <v>2</v>
      </c>
      <c t="s" s="2" r="D1">
        <v>28</v>
      </c>
    </row>
    <row spans="1:4" r="2">
      <c t="s" s="3" r="A2">
        <v>170</v>
      </c>
    </row>
    <row spans="1:4" r="3">
      <c t="n" s="11" r="A3">
        <v>1</v>
      </c>
      <c t="s" s="4" r="B3">
        <v>266</v>
      </c>
      <c t="s" s="4" r="D3">
        <v>267</v>
      </c>
    </row>
    <row spans="1:4" r="4">
      <c t="n" s="11" r="A4">
        <v>2</v>
      </c>
      <c t="s" s="4" r="B4">
        <v>268</v>
      </c>
      <c t="s" s="4" r="D4">
        <v>269</v>
      </c>
    </row>
    <row spans="1:4" r="5">
      <c t="n" s="11" r="A5">
        <v>3</v>
      </c>
      <c t="s" s="4" r="B5">
        <v>270</v>
      </c>
      <c t="s" s="4" r="D5">
        <v>271</v>
      </c>
    </row>
    <row spans="1:4" r="6">
      <c t="n" s="11" r="A6">
        <v>4</v>
      </c>
      <c t="s" s="4" r="B6">
        <v>56</v>
      </c>
      <c t="s" s="4" r="C6">
        <v>254</v>
      </c>
      <c t="s" s="4" r="D6">
        <v>272</v>
      </c>
    </row>
    <row spans="1:4" r="7">
      <c t="n" r="A7"/>
    </row>
    <row spans="1:4" r="8">
      <c t="s" s="4" r="A8">
        <v>254</v>
      </c>
      <c t="s" s="4" r="B8">
        <v>273</v>
      </c>
    </row>
  </sheetData>
  <mergeCells count="3">
    <mergeCell ref="B1:C1"/>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79</v>
      </c>
      <c t="s" s="2" r="D1">
        <v>1</v>
      </c>
    </row>
    <row spans="1:5" r="2">
      <c t="s" s="2" r="B2">
        <v>2</v>
      </c>
      <c t="s" s="2" r="C2">
        <v>80</v>
      </c>
      <c t="s" s="2" r="D2">
        <v>2</v>
      </c>
      <c t="s" s="2" r="E2">
        <v>80</v>
      </c>
    </row>
    <row spans="1:5" r="3">
      <c t="s" s="3" r="A3">
        <v>170</v>
      </c>
    </row>
    <row spans="1:5" r="4">
      <c t="s" s="4" r="A4">
        <v>275</v>
      </c>
      <c t="n" s="6" r="B4">
        <v>7610220</v>
      </c>
      <c t="n" s="6" r="C4">
        <v>7559501</v>
      </c>
      <c t="n" s="6" r="D4">
        <v>7594215</v>
      </c>
      <c t="n" s="6" r="E4">
        <v>7450707</v>
      </c>
    </row>
    <row spans="1:5" r="5">
      <c t="s" s="4" r="A5">
        <v>276</v>
      </c>
      <c t="n" s="6" r="B5">
        <v>0</v>
      </c>
      <c t="n" s="6" r="C5">
        <v>126786</v>
      </c>
      <c t="n" s="6" r="D5">
        <v>0</v>
      </c>
      <c t="n" s="6" r="E5">
        <v>0</v>
      </c>
    </row>
    <row spans="1:5" r="6">
      <c t="s" s="4" r="A6">
        <v>277</v>
      </c>
      <c t="n" s="6" r="B6">
        <v>7610220</v>
      </c>
      <c t="n" s="6" r="C6">
        <v>7686287</v>
      </c>
      <c t="n" s="6" r="D6">
        <v>7594215</v>
      </c>
      <c t="n" s="6" r="E6">
        <v>74507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4</v>
      </c>
      <c t="s" s="2" r="B1">
        <v>2</v>
      </c>
      <c t="s" s="2" r="C1">
        <v>28</v>
      </c>
    </row>
    <row spans="1:3" r="2">
      <c t="s" s="3" r="A2">
        <v>65</v>
      </c>
    </row>
    <row spans="1:3" r="3">
      <c t="s" s="4" r="A3">
        <v>66</v>
      </c>
      <c t="n" s="7" r="B3">
        <v>656000</v>
      </c>
      <c t="n" s="7" r="C3">
        <v>985000</v>
      </c>
    </row>
    <row spans="1:3" r="4">
      <c t="s" s="4" r="A4">
        <v>67</v>
      </c>
      <c t="n" s="7" r="B4">
        <v>4875000</v>
      </c>
      <c t="n" s="7" r="C4">
        <v>4595000</v>
      </c>
    </row>
    <row spans="1:3" r="5">
      <c t="s" s="3" r="A5">
        <v>68</v>
      </c>
    </row>
    <row spans="1:3" r="6">
      <c t="s" s="4" r="A6">
        <v>69</v>
      </c>
      <c t="n" s="8" r="B6">
        <v>0.001</v>
      </c>
      <c t="n" s="8" r="C6">
        <v>0.001</v>
      </c>
    </row>
    <row spans="1:3" r="7">
      <c t="s" s="4" r="A7">
        <v>70</v>
      </c>
      <c t="n" s="6" r="B7">
        <v>1000000</v>
      </c>
      <c t="n" s="6" r="C7">
        <v>1000000</v>
      </c>
    </row>
    <row spans="1:3" r="8">
      <c t="s" s="4" r="A8">
        <v>71</v>
      </c>
      <c t="n" s="6" r="B8">
        <v>732297</v>
      </c>
      <c t="n" s="6" r="C8">
        <v>0</v>
      </c>
    </row>
    <row spans="1:3" r="9">
      <c t="s" s="4" r="A9">
        <v>72</v>
      </c>
      <c t="n" s="6" r="B9">
        <v>732297</v>
      </c>
      <c t="n" s="6" r="C9">
        <v>0</v>
      </c>
    </row>
    <row spans="1:3" r="10">
      <c t="s" s="4" r="A10">
        <v>73</v>
      </c>
      <c t="n" s="7" r="B10">
        <v>7322970</v>
      </c>
      <c t="n" s="7" r="C10">
        <v>0</v>
      </c>
    </row>
    <row spans="1:3" r="11">
      <c t="s" s="4" r="A11">
        <v>74</v>
      </c>
      <c t="n" s="8" r="B11">
        <v>0.001</v>
      </c>
      <c t="n" s="8" r="C11">
        <v>0.001</v>
      </c>
    </row>
    <row spans="1:3" r="12">
      <c t="s" s="4" r="A12">
        <v>75</v>
      </c>
      <c t="n" s="6" r="B12">
        <v>25000000</v>
      </c>
      <c t="n" s="6" r="C12">
        <v>25000000</v>
      </c>
    </row>
    <row spans="1:3" r="13">
      <c t="s" s="4" r="A13">
        <v>76</v>
      </c>
      <c t="n" s="6" r="B13">
        <v>7583165</v>
      </c>
      <c t="n" s="6" r="C13">
        <v>7560040</v>
      </c>
    </row>
    <row spans="1:3" r="14">
      <c t="s" s="4" r="A14">
        <v>77</v>
      </c>
      <c t="n" s="6" r="B14">
        <v>7583165</v>
      </c>
      <c t="n" s="6" r="C14">
        <v>75600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8</v>
      </c>
      <c t="s" s="2" r="B1">
        <v>2</v>
      </c>
      <c t="s" s="2" r="C1">
        <v>80</v>
      </c>
    </row>
    <row spans="1:3" r="2">
      <c t="s" s="4" r="A2">
        <v>279</v>
      </c>
      <c t="n" s="6" r="B2">
        <v>202694</v>
      </c>
      <c t="n" s="6" r="C2">
        <v>258391</v>
      </c>
    </row>
    <row spans="1:3" r="3">
      <c t="s" s="4" r="A3">
        <v>280</v>
      </c>
      <c t="n" s="6" r="B3">
        <v>0</v>
      </c>
      <c t="n" s="6" r="C3">
        <v>46800</v>
      </c>
    </row>
    <row spans="1:3" r="4">
      <c t="s" s="4" r="A4">
        <v>281</v>
      </c>
      <c t="n" s="6" r="B4">
        <v>202694</v>
      </c>
      <c t="n" s="6" r="C4">
        <v>305191</v>
      </c>
    </row>
    <row spans="1:3" r="5">
      <c t="s" s="4" r="A5">
        <v>282</v>
      </c>
    </row>
    <row spans="1:3" r="6">
      <c t="s" s="4" r="A6">
        <v>283</v>
      </c>
      <c t="n" s="6" r="B6">
        <v>1488394</v>
      </c>
      <c t="n" s="6" r="C6">
        <v>0</v>
      </c>
    </row>
    <row spans="1:3" r="7">
      <c t="s" s="4" r="A7">
        <v>279</v>
      </c>
      <c t="n" s="6" r="B7">
        <v>443648</v>
      </c>
      <c t="n" s="6" r="C7">
        <v>322675</v>
      </c>
    </row>
    <row spans="1:3" r="8">
      <c t="s" s="4" r="A8">
        <v>280</v>
      </c>
      <c t="n" s="6" r="B8">
        <v>519573</v>
      </c>
      <c t="n" s="6" r="C8">
        <v>117785</v>
      </c>
    </row>
    <row spans="1:3" r="9">
      <c t="s" s="4" r="A9">
        <v>284</v>
      </c>
      <c t="n" s="6" r="B9">
        <v>52000</v>
      </c>
      <c t="n" s="6" r="C9">
        <v>0</v>
      </c>
    </row>
    <row spans="1:3" r="10">
      <c t="s" s="4" r="A10">
        <v>281</v>
      </c>
      <c t="n" s="6" r="B10">
        <v>2503615</v>
      </c>
      <c t="n" s="6" r="C10">
        <v>4404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285</v>
      </c>
      <c t="s" s="2" r="B1">
        <v>79</v>
      </c>
      <c t="s" s="2" r="D1">
        <v>1</v>
      </c>
    </row>
    <row spans="1:6" r="2">
      <c t="s" s="2" r="B2">
        <v>2</v>
      </c>
      <c t="s" s="2" r="C2">
        <v>80</v>
      </c>
      <c t="s" s="2" r="D2">
        <v>2</v>
      </c>
      <c t="s" s="2" r="E2">
        <v>80</v>
      </c>
      <c t="s" s="2" r="F2">
        <v>28</v>
      </c>
    </row>
    <row spans="1:6" r="3">
      <c t="s" s="4" r="A3">
        <v>286</v>
      </c>
      <c t="n" s="7" r="B3">
        <v>43000</v>
      </c>
      <c t="n" s="7" r="C3">
        <v>23000</v>
      </c>
      <c t="n" s="7" r="D3">
        <v>126000</v>
      </c>
      <c t="n" s="7" r="E3">
        <v>77000</v>
      </c>
    </row>
    <row spans="1:6" r="4">
      <c t="s" s="4" r="A4">
        <v>287</v>
      </c>
      <c t="n" s="6" r="B4">
        <v>0</v>
      </c>
      <c t="n" s="6" r="D4">
        <v>0</v>
      </c>
      <c t="n" s="7" r="F4">
        <v>0</v>
      </c>
    </row>
    <row spans="1:6" r="5">
      <c t="s" s="4" r="A5">
        <v>41</v>
      </c>
      <c t="n" s="6" r="B5">
        <v>10518000</v>
      </c>
      <c t="n" s="6" r="D5">
        <v>10518000</v>
      </c>
      <c t="n" s="6" r="F5">
        <v>10518000</v>
      </c>
    </row>
    <row spans="1:6" r="6">
      <c t="s" s="4" r="A6">
        <v>288</v>
      </c>
    </row>
    <row spans="1:6" r="7">
      <c t="s" s="4" r="A7">
        <v>41</v>
      </c>
      <c t="n" s="6" r="B7">
        <v>291000</v>
      </c>
      <c t="n" s="6" r="D7">
        <v>291000</v>
      </c>
      <c t="n" s="6" r="F7">
        <v>291000</v>
      </c>
    </row>
    <row spans="1:6" r="8">
      <c t="s" s="4" r="A8">
        <v>289</v>
      </c>
    </row>
    <row spans="1:6" r="9">
      <c t="s" s="4" r="A9">
        <v>41</v>
      </c>
      <c t="n" s="6" r="B9">
        <v>162000</v>
      </c>
      <c t="n" s="6" r="D9">
        <v>162000</v>
      </c>
      <c t="n" s="6" r="F9">
        <v>162000</v>
      </c>
    </row>
    <row spans="1:6" r="10">
      <c t="s" s="4" r="A10">
        <v>290</v>
      </c>
    </row>
    <row spans="1:6" r="11">
      <c t="s" s="4" r="A11">
        <v>41</v>
      </c>
      <c t="n" s="6" r="B11">
        <v>2565000</v>
      </c>
      <c t="n" s="6" r="D11">
        <v>2565000</v>
      </c>
      <c t="n" s="6" r="F11">
        <v>2565000</v>
      </c>
    </row>
    <row spans="1:6" r="12">
      <c t="s" s="4" r="A12">
        <v>291</v>
      </c>
    </row>
    <row spans="1:6" r="13">
      <c t="s" s="4" r="A13">
        <v>41</v>
      </c>
      <c t="n" s="6" r="B13">
        <v>1656000</v>
      </c>
      <c t="n" s="6" r="D13">
        <v>1656000</v>
      </c>
      <c t="n" s="6" r="F13">
        <v>1656000</v>
      </c>
    </row>
    <row spans="1:6" r="14">
      <c t="s" s="4" r="A14">
        <v>292</v>
      </c>
    </row>
    <row spans="1:6" r="15">
      <c t="s" s="4" r="A15">
        <v>41</v>
      </c>
      <c t="n" s="6" r="B15">
        <v>109000</v>
      </c>
      <c t="n" s="6" r="D15">
        <v>109000</v>
      </c>
      <c t="n" s="6" r="F15">
        <v>109000</v>
      </c>
    </row>
    <row spans="1:6" r="16">
      <c t="s" s="4" r="A16">
        <v>293</v>
      </c>
    </row>
    <row spans="1:6" r="17">
      <c t="s" s="4" r="A17">
        <v>41</v>
      </c>
      <c t="n" s="6" r="B17">
        <v>635000</v>
      </c>
      <c t="n" s="6" r="D17">
        <v>635000</v>
      </c>
      <c t="n" s="6" r="F17">
        <v>635000</v>
      </c>
    </row>
    <row spans="1:6" r="18">
      <c t="s" s="4" r="A18">
        <v>248</v>
      </c>
    </row>
    <row spans="1:6" r="19">
      <c t="s" s="4" r="A19">
        <v>41</v>
      </c>
      <c t="n" s="6" r="B19">
        <v>4540000</v>
      </c>
      <c t="n" s="6" r="D19">
        <v>4540000</v>
      </c>
      <c t="n" s="6" r="F19">
        <v>4540000</v>
      </c>
    </row>
    <row spans="1:6" r="20">
      <c t="s" s="4" r="A20">
        <v>294</v>
      </c>
    </row>
    <row spans="1:6" r="21">
      <c t="s" s="4" r="A21">
        <v>41</v>
      </c>
      <c t="n" s="7" r="B21">
        <v>560000</v>
      </c>
      <c t="n" s="7" r="D21">
        <v>560000</v>
      </c>
      <c t="n" s="7" r="F21">
        <v>56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6"/>
    <col customWidth="1" max="2" min="2" width="18"/>
    <col customWidth="1" max="3" min="3" width="14"/>
  </cols>
  <sheetData>
    <row spans="1:3" r="1">
      <c t="s" s="1" r="A1">
        <v>295</v>
      </c>
      <c t="s" s="2" r="B1">
        <v>1</v>
      </c>
    </row>
    <row spans="1:3" r="2">
      <c t="s" s="2" r="B2">
        <v>2</v>
      </c>
      <c t="s" s="2" r="C2">
        <v>28</v>
      </c>
    </row>
    <row spans="1:3" r="3">
      <c t="s" s="4" r="A3">
        <v>296</v>
      </c>
      <c t="n" s="7" r="B3">
        <v>35709000</v>
      </c>
      <c t="n" s="7" r="C3">
        <v>31937000</v>
      </c>
    </row>
    <row spans="1:3" r="4">
      <c t="s" s="4" r="A4">
        <v>297</v>
      </c>
      <c t="n" s="6" r="B4">
        <v>-19471000</v>
      </c>
      <c t="n" s="6" r="C4">
        <v>-16638000</v>
      </c>
    </row>
    <row spans="1:3" r="5">
      <c t="s" s="4" r="A5">
        <v>36</v>
      </c>
      <c t="n" s="6" r="B5">
        <v>16238000</v>
      </c>
      <c t="n" s="6" r="C5">
        <v>15299000</v>
      </c>
    </row>
    <row spans="1:3" r="6">
      <c t="s" s="4" r="A6">
        <v>298</v>
      </c>
    </row>
    <row spans="1:3" r="7">
      <c t="s" s="4" r="A7">
        <v>296</v>
      </c>
      <c t="n" s="6" r="B7">
        <v>300000</v>
      </c>
      <c t="n" s="6" r="C7">
        <v>300000</v>
      </c>
    </row>
    <row spans="1:3" r="8">
      <c t="s" s="4" r="A8">
        <v>299</v>
      </c>
    </row>
    <row spans="1:3" r="9">
      <c t="s" s="4" r="A9">
        <v>296</v>
      </c>
      <c t="n" s="7" r="B9">
        <v>1650000</v>
      </c>
      <c t="n" s="6" r="C9">
        <v>1658000</v>
      </c>
    </row>
    <row spans="1:3" r="10">
      <c t="s" s="4" r="A10">
        <v>300</v>
      </c>
      <c t="s" s="4" r="B10">
        <v>301</v>
      </c>
    </row>
    <row spans="1:3" r="11">
      <c t="s" s="4" r="A11">
        <v>302</v>
      </c>
    </row>
    <row spans="1:3" r="12">
      <c t="s" s="4" r="A12">
        <v>296</v>
      </c>
      <c t="n" s="7" r="B12">
        <v>16078000</v>
      </c>
      <c t="n" s="6" r="C12">
        <v>15109000</v>
      </c>
    </row>
    <row spans="1:3" r="13">
      <c t="s" s="4" r="A13">
        <v>303</v>
      </c>
    </row>
    <row spans="1:3" r="14">
      <c t="s" s="4" r="A14">
        <v>300</v>
      </c>
      <c t="s" s="4" r="B14">
        <v>304</v>
      </c>
    </row>
    <row spans="1:3" r="15">
      <c t="s" s="4" r="A15">
        <v>305</v>
      </c>
    </row>
    <row spans="1:3" r="16">
      <c t="s" s="4" r="A16">
        <v>300</v>
      </c>
      <c t="s" s="4" r="B16">
        <v>306</v>
      </c>
    </row>
    <row spans="1:3" r="17">
      <c t="s" s="4" r="A17">
        <v>307</v>
      </c>
    </row>
    <row spans="1:3" r="18">
      <c t="s" s="4" r="A18">
        <v>296</v>
      </c>
      <c t="n" s="7" r="B18">
        <v>6265000</v>
      </c>
      <c t="n" s="6" r="C18">
        <v>5869000</v>
      </c>
    </row>
    <row spans="1:3" r="19">
      <c t="s" s="4" r="A19">
        <v>308</v>
      </c>
    </row>
    <row spans="1:3" r="20">
      <c t="s" s="4" r="A20">
        <v>300</v>
      </c>
      <c t="s" s="4" r="B20">
        <v>309</v>
      </c>
    </row>
    <row spans="1:3" r="21">
      <c t="s" s="4" r="A21">
        <v>310</v>
      </c>
    </row>
    <row spans="1:3" r="22">
      <c t="s" s="4" r="A22">
        <v>300</v>
      </c>
      <c t="s" s="4" r="B22">
        <v>304</v>
      </c>
    </row>
    <row spans="1:3" r="23">
      <c t="s" s="4" r="A23">
        <v>311</v>
      </c>
    </row>
    <row spans="1:3" r="24">
      <c t="s" s="4" r="A24">
        <v>296</v>
      </c>
      <c t="n" s="7" r="B24">
        <v>1700000</v>
      </c>
      <c t="n" s="6" r="C24">
        <v>0</v>
      </c>
    </row>
    <row spans="1:3" r="25">
      <c t="s" s="4" r="A25">
        <v>300</v>
      </c>
      <c t="s" s="4" r="B25">
        <v>312</v>
      </c>
    </row>
    <row spans="1:3" r="26">
      <c t="s" s="4" r="A26">
        <v>313</v>
      </c>
    </row>
    <row spans="1:3" r="27">
      <c t="s" s="4" r="A27">
        <v>296</v>
      </c>
      <c t="n" s="7" r="B27">
        <v>7491000</v>
      </c>
      <c t="n" s="6" r="C27">
        <v>6993000</v>
      </c>
    </row>
    <row spans="1:3" r="28">
      <c t="s" s="4" r="A28">
        <v>314</v>
      </c>
    </row>
    <row spans="1:3" r="29">
      <c t="s" s="4" r="A29">
        <v>300</v>
      </c>
      <c t="s" s="4" r="B29">
        <v>315</v>
      </c>
    </row>
    <row spans="1:3" r="30">
      <c t="s" s="4" r="A30">
        <v>316</v>
      </c>
    </row>
    <row spans="1:3" r="31">
      <c t="s" s="4" r="A31">
        <v>300</v>
      </c>
      <c t="s" s="4" r="B31">
        <v>317</v>
      </c>
    </row>
    <row spans="1:3" r="32">
      <c t="s" s="4" r="A32">
        <v>318</v>
      </c>
    </row>
    <row spans="1:3" r="33">
      <c t="s" s="4" r="A33">
        <v>296</v>
      </c>
      <c t="n" s="7" r="B33">
        <v>217000</v>
      </c>
      <c t="n" s="6" r="C33">
        <v>191000</v>
      </c>
    </row>
    <row spans="1:3" r="34">
      <c t="s" s="4" r="A34">
        <v>300</v>
      </c>
      <c t="s" s="4" r="B34">
        <v>304</v>
      </c>
    </row>
    <row spans="1:3" r="35">
      <c t="s" s="4" r="A35">
        <v>319</v>
      </c>
    </row>
    <row spans="1:3" r="36">
      <c t="s" s="4" r="A36">
        <v>296</v>
      </c>
      <c t="n" s="7" r="B36">
        <v>462000</v>
      </c>
      <c t="n" s="6" r="C36">
        <v>425000</v>
      </c>
    </row>
    <row spans="1:3" r="37">
      <c t="s" s="4" r="A37">
        <v>320</v>
      </c>
    </row>
    <row spans="1:3" r="38">
      <c t="s" s="4" r="A38">
        <v>300</v>
      </c>
      <c t="s" s="4" r="B38">
        <v>304</v>
      </c>
    </row>
    <row spans="1:3" r="39">
      <c t="s" s="4" r="A39">
        <v>321</v>
      </c>
    </row>
    <row spans="1:3" r="40">
      <c t="s" s="4" r="A40">
        <v>300</v>
      </c>
      <c t="s" s="4" r="B40">
        <v>306</v>
      </c>
    </row>
    <row spans="1:3" r="41">
      <c t="s" s="4" r="A41">
        <v>322</v>
      </c>
    </row>
    <row spans="1:3" r="42">
      <c t="s" s="4" r="A42">
        <v>296</v>
      </c>
      <c t="n" s="7" r="B42">
        <v>979000</v>
      </c>
      <c t="n" s="6" r="C42">
        <v>910000</v>
      </c>
    </row>
    <row spans="1:3" r="43">
      <c t="s" s="4" r="A43">
        <v>300</v>
      </c>
      <c t="s" s="4" r="B43">
        <v>312</v>
      </c>
    </row>
    <row spans="1:3" r="44">
      <c t="s" s="4" r="A44">
        <v>323</v>
      </c>
    </row>
    <row spans="1:3" r="45">
      <c t="s" s="4" r="A45">
        <v>296</v>
      </c>
      <c t="n" s="7" r="B45">
        <v>567000</v>
      </c>
      <c t="n" s="7" r="C45">
        <v>482000</v>
      </c>
    </row>
    <row spans="1:3" r="46">
      <c t="s" s="4" r="A46">
        <v>324</v>
      </c>
    </row>
    <row spans="1:3" r="47">
      <c t="s" s="4" r="A47">
        <v>300</v>
      </c>
      <c t="s" s="4" r="B47">
        <v>325</v>
      </c>
    </row>
    <row spans="1:3" r="48">
      <c t="s" s="4" r="A48">
        <v>326</v>
      </c>
    </row>
    <row spans="1:3" r="49">
      <c t="s" s="4" r="A49">
        <v>300</v>
      </c>
      <c t="s" s="4" r="B49">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28</v>
      </c>
      <c t="s" s="2" r="B1">
        <v>79</v>
      </c>
      <c t="s" s="2" r="D1">
        <v>1</v>
      </c>
    </row>
    <row spans="1:5" r="2">
      <c t="s" s="2" r="B2">
        <v>2</v>
      </c>
      <c t="s" s="2" r="C2">
        <v>80</v>
      </c>
      <c t="s" s="2" r="D2">
        <v>2</v>
      </c>
      <c t="s" s="2" r="E2">
        <v>80</v>
      </c>
    </row>
    <row spans="1:5" r="3">
      <c t="s" s="3" r="A3">
        <v>173</v>
      </c>
    </row>
    <row spans="1:5" r="4">
      <c t="s" s="4" r="A4">
        <v>329</v>
      </c>
      <c t="n" s="7" r="B4">
        <v>957000</v>
      </c>
      <c t="n" s="7" r="C4">
        <v>1045000</v>
      </c>
      <c t="n" s="7" r="D4">
        <v>2808000</v>
      </c>
      <c t="n" s="7" r="E4">
        <v>267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30</v>
      </c>
      <c t="s" s="2" r="B1">
        <v>1</v>
      </c>
    </row>
    <row spans="1:3" r="2">
      <c t="s" s="2" r="B2">
        <v>2</v>
      </c>
      <c t="s" s="2" r="C2">
        <v>28</v>
      </c>
    </row>
    <row spans="1:3" r="3">
      <c t="s" s="4" r="A3">
        <v>331</v>
      </c>
      <c t="n" s="7" r="B3">
        <v>6555000</v>
      </c>
      <c t="n" s="7" r="C3">
        <v>6555000</v>
      </c>
    </row>
    <row spans="1:3" r="4">
      <c t="s" s="4" r="A4">
        <v>332</v>
      </c>
      <c t="n" s="6" r="B4">
        <v>1480000</v>
      </c>
      <c t="n" s="6" r="C4">
        <v>1480000</v>
      </c>
    </row>
    <row spans="1:3" r="5">
      <c t="s" s="4" r="A5">
        <v>333</v>
      </c>
      <c t="n" s="6" r="B5">
        <v>660000</v>
      </c>
      <c t="n" s="6" r="C5">
        <v>660000</v>
      </c>
    </row>
    <row spans="1:3" r="6">
      <c t="s" s="4" r="A6">
        <v>334</v>
      </c>
      <c t="n" s="6" r="B6">
        <v>150000</v>
      </c>
      <c t="n" s="6" r="C6">
        <v>150000</v>
      </c>
    </row>
    <row spans="1:3" r="7">
      <c t="s" s="4" r="A7">
        <v>335</v>
      </c>
      <c t="n" s="6" r="B7">
        <v>15000</v>
      </c>
      <c t="n" s="6" r="C7">
        <v>15000</v>
      </c>
    </row>
    <row spans="1:3" r="8">
      <c t="s" s="4" r="A8">
        <v>336</v>
      </c>
      <c t="n" s="6" r="B8">
        <v>8860000</v>
      </c>
      <c t="n" s="6" r="C8">
        <v>8860000</v>
      </c>
    </row>
    <row spans="1:3" r="9">
      <c t="s" s="4" r="A9">
        <v>337</v>
      </c>
      <c t="n" s="6" r="B9">
        <v>-5967000</v>
      </c>
      <c t="n" s="6" r="C9">
        <v>-5008000</v>
      </c>
    </row>
    <row spans="1:3" r="10">
      <c t="s" s="4" r="A10">
        <v>39</v>
      </c>
      <c t="n" s="7" r="B10">
        <v>2893000</v>
      </c>
      <c t="n" s="7" r="C10">
        <v>3852000</v>
      </c>
    </row>
    <row spans="1:3" r="11">
      <c t="s" s="4" r="A11">
        <v>338</v>
      </c>
    </row>
    <row spans="1:3" r="12">
      <c t="s" s="4" r="A12">
        <v>339</v>
      </c>
      <c t="s" s="4" r="B12">
        <v>304</v>
      </c>
    </row>
    <row spans="1:3" r="13">
      <c t="s" s="4" r="A13">
        <v>340</v>
      </c>
    </row>
    <row spans="1:3" r="14">
      <c t="s" s="4" r="A14">
        <v>339</v>
      </c>
      <c t="s" s="4" r="B14">
        <v>341</v>
      </c>
    </row>
    <row spans="1:3" r="15">
      <c t="s" s="4" r="A15">
        <v>342</v>
      </c>
    </row>
    <row spans="1:3" r="16">
      <c t="s" s="4" r="A16">
        <v>339</v>
      </c>
      <c t="s" s="4" r="B16">
        <v>343</v>
      </c>
    </row>
    <row spans="1:3" r="17">
      <c t="s" s="4" r="A17">
        <v>344</v>
      </c>
    </row>
    <row spans="1:3" r="18">
      <c t="s" s="4" r="A18">
        <v>339</v>
      </c>
      <c t="s" s="4" r="B18">
        <v>345</v>
      </c>
    </row>
    <row spans="1:3" r="19">
      <c t="s" s="4" r="A19">
        <v>346</v>
      </c>
    </row>
    <row spans="1:3" r="20">
      <c t="s" s="4" r="A20">
        <v>339</v>
      </c>
      <c t="s" s="4" r="B20">
        <v>347</v>
      </c>
    </row>
    <row spans="1:3" r="21">
      <c t="s" s="4" r="A21">
        <v>348</v>
      </c>
    </row>
    <row spans="1:3" r="22">
      <c t="s" s="4" r="A22">
        <v>339</v>
      </c>
      <c t="s" s="4" r="B22">
        <v>304</v>
      </c>
    </row>
    <row spans="1:3" r="23">
      <c t="s" s="4" r="A23">
        <v>349</v>
      </c>
    </row>
    <row spans="1:3" r="24">
      <c t="s" s="4" r="A24">
        <v>339</v>
      </c>
      <c t="s" s="4" r="B24">
        <v>350</v>
      </c>
    </row>
    <row spans="1:3" r="25">
      <c t="s" s="4" r="A25">
        <v>351</v>
      </c>
    </row>
    <row spans="1:3" r="26">
      <c t="s" s="4" r="A26">
        <v>339</v>
      </c>
      <c t="s" s="4" r="B26">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53</v>
      </c>
      <c t="s" s="2" r="B1">
        <v>79</v>
      </c>
      <c t="s" s="2" r="D1">
        <v>1</v>
      </c>
    </row>
    <row spans="1:5" r="2">
      <c t="s" s="2" r="B2">
        <v>2</v>
      </c>
      <c t="s" s="2" r="C2">
        <v>80</v>
      </c>
      <c t="s" s="2" r="D2">
        <v>2</v>
      </c>
      <c t="s" s="2" r="E2">
        <v>80</v>
      </c>
    </row>
    <row spans="1:5" r="3">
      <c t="s" s="3" r="A3">
        <v>176</v>
      </c>
    </row>
    <row spans="1:5" r="4">
      <c t="s" s="4" r="A4">
        <v>354</v>
      </c>
      <c t="n" s="7" r="B4">
        <v>320000</v>
      </c>
      <c t="n" s="7" r="C4">
        <v>309000</v>
      </c>
      <c t="n" s="7" r="D4">
        <v>960000</v>
      </c>
      <c t="n" s="7" r="E4">
        <v>92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55</v>
      </c>
      <c t="s" s="2" r="B1">
        <v>2</v>
      </c>
      <c t="s" s="2" r="C1">
        <v>28</v>
      </c>
    </row>
    <row spans="1:3" r="2">
      <c t="s" s="3" r="A2">
        <v>182</v>
      </c>
    </row>
    <row spans="1:3" r="3">
      <c t="s" s="4" r="A3">
        <v>356</v>
      </c>
      <c t="n" s="7" r="B3">
        <v>25822000</v>
      </c>
      <c t="n" s="7" r="C3">
        <v>29604000</v>
      </c>
    </row>
    <row spans="1:3" r="4">
      <c t="s" s="4" r="A4">
        <v>357</v>
      </c>
      <c t="n" s="6" r="B4">
        <v>7019000</v>
      </c>
      <c t="n" s="6" r="C4">
        <v>9833000</v>
      </c>
    </row>
    <row spans="1:3" r="5">
      <c t="s" s="4" r="A5">
        <v>131</v>
      </c>
      <c t="n" s="6" r="B5">
        <v>6206000</v>
      </c>
      <c t="n" s="6" r="C5">
        <v>5018000</v>
      </c>
    </row>
    <row spans="1:3" r="6">
      <c t="s" s="4" r="A6">
        <v>358</v>
      </c>
      <c t="n" s="6" r="B6">
        <v>1378000</v>
      </c>
      <c t="n" s="6" r="C6">
        <v>350000</v>
      </c>
    </row>
    <row spans="1:3" r="7">
      <c t="s" s="4" r="A7">
        <v>359</v>
      </c>
      <c t="n" s="6" r="B7">
        <v>2174000</v>
      </c>
      <c t="n" s="6" r="C7">
        <v>0</v>
      </c>
    </row>
    <row spans="1:3" r="8">
      <c t="s" s="4" r="A8">
        <v>360</v>
      </c>
      <c t="n" s="6" r="B8">
        <v>42599000</v>
      </c>
      <c t="n" s="6" r="C8">
        <v>44805000</v>
      </c>
    </row>
    <row spans="1:3" r="9">
      <c t="s" s="4" r="A9">
        <v>361</v>
      </c>
      <c t="n" s="6" r="B9">
        <v>-34106000</v>
      </c>
      <c t="n" s="6" r="C9">
        <v>-40893000</v>
      </c>
    </row>
    <row spans="1:3" r="10">
      <c t="s" s="4" r="A10">
        <v>362</v>
      </c>
      <c t="n" s="7" r="B10">
        <v>8493000</v>
      </c>
      <c t="n" s="7" r="C10">
        <v>391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spans="1:2" r="1">
      <c t="s" s="1" r="A1">
        <v>363</v>
      </c>
      <c t="s" s="2" r="B1">
        <v>241</v>
      </c>
    </row>
    <row spans="1:2" r="2">
      <c t="s" s="3" r="A2">
        <v>182</v>
      </c>
    </row>
    <row spans="1:2" r="3">
      <c t="s" s="4" r="A3">
        <v>364</v>
      </c>
      <c t="n" s="7" r="B3">
        <v>1478000</v>
      </c>
    </row>
    <row spans="1:2" r="4">
      <c t="s" s="4" r="A4">
        <v>365</v>
      </c>
      <c t="n" s="6" r="B4">
        <v>1478000</v>
      </c>
    </row>
    <row spans="1:2" r="5">
      <c t="s" s="4" r="A5">
        <v>366</v>
      </c>
      <c t="n" s="6" r="B5">
        <v>1478000</v>
      </c>
    </row>
    <row spans="1:2" r="6">
      <c t="s" s="4" r="A6">
        <v>367</v>
      </c>
      <c t="n" s="6" r="B6">
        <v>1478000</v>
      </c>
    </row>
    <row spans="1:2" r="7">
      <c t="s" s="4" r="A7">
        <v>368</v>
      </c>
      <c t="n" s="6" r="B7">
        <v>1107000</v>
      </c>
    </row>
    <row spans="1:2" r="8">
      <c t="s" s="4" r="A8">
        <v>369</v>
      </c>
      <c t="n" s="6" r="B8">
        <v>7019000</v>
      </c>
    </row>
    <row spans="1:2" r="9">
      <c t="s" s="4" r="A9">
        <v>370</v>
      </c>
      <c t="n" s="6" r="B9">
        <v>-7019000</v>
      </c>
    </row>
    <row spans="1:2" r="10">
      <c t="s" s="4" r="A10">
        <v>371</v>
      </c>
      <c t="n" s="7" r="B1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spans="1:2" r="1">
      <c t="s" s="1" r="A1">
        <v>372</v>
      </c>
      <c t="s" s="2" r="B1">
        <v>241</v>
      </c>
    </row>
    <row spans="1:2" r="2">
      <c t="s" s="3" r="A2">
        <v>182</v>
      </c>
    </row>
    <row spans="1:2" r="3">
      <c t="s" s="4" r="A3">
        <v>364</v>
      </c>
      <c t="n" s="7" r="B3">
        <v>1599000</v>
      </c>
    </row>
    <row spans="1:2" r="4">
      <c t="s" s="4" r="A4">
        <v>365</v>
      </c>
      <c t="n" s="6" r="B4">
        <v>1602000</v>
      </c>
    </row>
    <row spans="1:2" r="5">
      <c t="s" s="4" r="A5">
        <v>366</v>
      </c>
      <c t="n" s="6" r="B5">
        <v>1431000</v>
      </c>
    </row>
    <row spans="1:2" r="6">
      <c t="s" s="4" r="A6">
        <v>367</v>
      </c>
      <c t="n" s="6" r="B6">
        <v>952000</v>
      </c>
    </row>
    <row spans="1:2" r="7">
      <c t="s" s="4" r="A7">
        <v>368</v>
      </c>
      <c t="n" s="6" r="B7">
        <v>218000</v>
      </c>
    </row>
    <row spans="1:2" r="8">
      <c t="s" s="4" r="A8">
        <v>373</v>
      </c>
      <c t="n" s="6" r="B8">
        <v>2012000</v>
      </c>
    </row>
    <row spans="1:2" r="9">
      <c t="s" s="4" r="A9">
        <v>374</v>
      </c>
      <c t="n" s="6" r="B9">
        <v>7814000</v>
      </c>
    </row>
    <row spans="1:2" r="10">
      <c t="s" s="4" r="A10">
        <v>375</v>
      </c>
      <c t="n" s="6" r="B10">
        <v>-1608000</v>
      </c>
    </row>
    <row spans="1:2" r="11">
      <c t="s" s="4" r="A11">
        <v>370</v>
      </c>
      <c t="n" s="6" r="B11">
        <v>-1265000</v>
      </c>
    </row>
    <row spans="1:2" r="12">
      <c t="s" s="4" r="A12">
        <v>376</v>
      </c>
      <c t="n" s="7" r="B12">
        <v>494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77</v>
      </c>
      <c t="s" s="2" r="B1">
        <v>1</v>
      </c>
    </row>
    <row spans="1:3" r="2">
      <c t="s" s="2" r="B2">
        <v>2</v>
      </c>
      <c t="s" s="2" r="C2">
        <v>28</v>
      </c>
    </row>
    <row spans="1:3" r="3">
      <c t="s" s="3" r="A3">
        <v>182</v>
      </c>
    </row>
    <row spans="1:3" r="4">
      <c t="s" s="4" r="A4">
        <v>378</v>
      </c>
      <c t="n" s="7" r="B4">
        <v>25822000</v>
      </c>
      <c t="n" s="7" r="C4">
        <v>29604000</v>
      </c>
    </row>
    <row spans="1:3" r="5">
      <c t="s" s="4" r="A5">
        <v>131</v>
      </c>
      <c t="n" s="7" r="B5">
        <v>6206000</v>
      </c>
      <c t="n" s="7" r="C5">
        <v>5018000</v>
      </c>
    </row>
    <row spans="1:3" r="6">
      <c t="s" s="4" r="A6">
        <v>379</v>
      </c>
      <c t="s" s="4" r="B6">
        <v>380</v>
      </c>
    </row>
    <row spans="1:3" r="7">
      <c t="s" s="4" r="A7">
        <v>381</v>
      </c>
      <c t="s" s="4" r="B7">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15710000</v>
      </c>
      <c t="n" s="7" r="C4">
        <v>21076000</v>
      </c>
      <c t="n" s="7" r="D4">
        <v>50257000</v>
      </c>
      <c t="n" s="7" r="E4">
        <v>56944000</v>
      </c>
    </row>
    <row spans="1:5" r="5">
      <c t="s" s="4" r="A5">
        <v>83</v>
      </c>
      <c t="n" s="6" r="B5">
        <v>13713000</v>
      </c>
      <c t="n" s="6" r="C5">
        <v>16898000</v>
      </c>
      <c t="n" s="6" r="D5">
        <v>41284000</v>
      </c>
      <c t="n" s="6" r="E5">
        <v>44500000</v>
      </c>
    </row>
    <row spans="1:5" r="6">
      <c t="s" s="4" r="A6">
        <v>84</v>
      </c>
      <c t="n" s="6" r="B6">
        <v>1997000</v>
      </c>
      <c t="n" s="6" r="C6">
        <v>4178000</v>
      </c>
      <c t="n" s="6" r="D6">
        <v>8973000</v>
      </c>
      <c t="n" s="6" r="E6">
        <v>12444000</v>
      </c>
    </row>
    <row spans="1:5" r="7">
      <c t="s" s="4" r="A7">
        <v>85</v>
      </c>
      <c t="n" s="6" r="B7">
        <v>4302000</v>
      </c>
      <c t="n" s="6" r="C7">
        <v>4152000</v>
      </c>
      <c t="n" s="6" r="D7">
        <v>12896000</v>
      </c>
      <c t="n" s="6" r="E7">
        <v>11880000</v>
      </c>
    </row>
    <row spans="1:5" r="8">
      <c t="s" s="4" r="A8">
        <v>86</v>
      </c>
      <c t="n" s="6" r="B8">
        <v>-2305000</v>
      </c>
      <c t="n" s="6" r="C8">
        <v>26000</v>
      </c>
      <c t="n" s="6" r="D8">
        <v>-3923000</v>
      </c>
      <c t="n" s="6" r="E8">
        <v>564000</v>
      </c>
    </row>
    <row spans="1:5" r="9">
      <c t="s" s="4" r="A9">
        <v>87</v>
      </c>
      <c t="n" s="6" r="B9">
        <v>-894000</v>
      </c>
      <c t="n" s="6" r="C9">
        <v>-451000</v>
      </c>
      <c t="n" s="6" r="D9">
        <v>-1771000</v>
      </c>
      <c t="n" s="6" r="E9">
        <v>-1341000</v>
      </c>
    </row>
    <row spans="1:5" r="10">
      <c t="s" s="4" r="A10">
        <v>88</v>
      </c>
      <c t="n" s="6" r="B10">
        <v>-172000</v>
      </c>
      <c t="n" s="6" r="C10">
        <v>0</v>
      </c>
      <c t="n" s="6" r="D10">
        <v>-172000</v>
      </c>
      <c t="n" s="6" r="E10">
        <v>0</v>
      </c>
    </row>
    <row spans="1:5" r="11">
      <c t="s" s="4" r="A11">
        <v>89</v>
      </c>
      <c t="n" s="6" r="B11">
        <v>4000</v>
      </c>
      <c t="n" s="6" r="C11">
        <v>36000</v>
      </c>
      <c t="n" s="6" r="D11">
        <v>35000</v>
      </c>
      <c t="n" s="6" r="E11">
        <v>98000</v>
      </c>
    </row>
    <row spans="1:5" r="12">
      <c t="s" s="4" r="A12">
        <v>90</v>
      </c>
      <c t="n" s="6" r="B12">
        <v>-3367000</v>
      </c>
      <c t="n" s="6" r="C12">
        <v>-389000</v>
      </c>
      <c t="n" s="6" r="D12">
        <v>-5831000</v>
      </c>
      <c t="n" s="6" r="E12">
        <v>-679000</v>
      </c>
    </row>
    <row spans="1:5" r="13">
      <c t="s" s="4" r="A13">
        <v>91</v>
      </c>
      <c t="n" s="6" r="B13">
        <v>1320000</v>
      </c>
      <c t="n" s="6" r="C13">
        <v>726000</v>
      </c>
      <c t="n" s="6" r="D13">
        <v>2102000</v>
      </c>
      <c t="n" s="6" r="E13">
        <v>519000</v>
      </c>
    </row>
    <row spans="1:5" r="14">
      <c t="s" s="4" r="A14">
        <v>92</v>
      </c>
      <c t="n" s="6" r="B14">
        <v>-2047000</v>
      </c>
      <c t="n" s="6" r="C14">
        <v>337000</v>
      </c>
      <c t="n" s="6" r="D14">
        <v>-3729000</v>
      </c>
      <c t="n" s="6" r="E14">
        <v>-160000</v>
      </c>
    </row>
    <row spans="1:5" r="15">
      <c t="s" s="4" r="A15">
        <v>93</v>
      </c>
      <c t="n" s="6" r="B15">
        <v>-252000</v>
      </c>
      <c t="n" s="6" r="C15">
        <v>0</v>
      </c>
      <c t="n" s="6" r="D15">
        <v>-334000</v>
      </c>
      <c t="n" s="6" r="E15">
        <v>0</v>
      </c>
    </row>
    <row spans="1:5" r="16">
      <c t="s" s="4" r="A16">
        <v>94</v>
      </c>
      <c t="n" s="7" r="B16">
        <v>-2299000</v>
      </c>
      <c t="n" s="7" r="C16">
        <v>337000</v>
      </c>
      <c t="n" s="7" r="D16">
        <v>-4063000</v>
      </c>
      <c t="n" s="7" r="E16">
        <v>-160000</v>
      </c>
    </row>
    <row spans="1:5" r="17">
      <c t="s" s="4" r="A17">
        <v>95</v>
      </c>
      <c t="n" s="9" r="B17">
        <v>-0.3</v>
      </c>
      <c t="n" s="9" r="C17">
        <v>0.04</v>
      </c>
      <c t="n" s="9" r="D17">
        <v>-0.54</v>
      </c>
      <c t="n" s="9" r="E17">
        <v>-0.02</v>
      </c>
    </row>
    <row spans="1:5" r="18">
      <c t="s" s="4" r="A18">
        <v>96</v>
      </c>
      <c t="n" s="9" r="B18">
        <v>-0.3</v>
      </c>
      <c t="n" s="9" r="C18">
        <v>0.04</v>
      </c>
      <c t="n" s="9" r="D18">
        <v>-0.54</v>
      </c>
      <c t="n" s="9" r="E18">
        <v>-0.02</v>
      </c>
    </row>
    <row spans="1:5" r="19">
      <c t="s" s="4" r="A19">
        <v>97</v>
      </c>
      <c t="n" s="6" r="B19">
        <v>7610220</v>
      </c>
      <c t="n" s="6" r="C19">
        <v>7559501</v>
      </c>
      <c t="n" s="6" r="D19">
        <v>7594215</v>
      </c>
      <c t="n" s="6" r="E19">
        <v>7450707</v>
      </c>
    </row>
    <row spans="1:5" r="20">
      <c t="s" s="4" r="A20">
        <v>98</v>
      </c>
      <c t="n" s="6" r="B20">
        <v>7610220</v>
      </c>
      <c t="n" s="6" r="C20">
        <v>7686287</v>
      </c>
      <c t="n" s="6" r="D20">
        <v>7594215</v>
      </c>
      <c t="n" s="6" r="E20">
        <v>74507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383</v>
      </c>
      <c t="s" s="2" r="B1">
        <v>1</v>
      </c>
      <c t="s" s="2" r="C1">
        <v>384</v>
      </c>
    </row>
    <row spans="1:3" r="2">
      <c t="s" s="2" r="B2">
        <v>2</v>
      </c>
      <c t="s" s="2" r="C2">
        <v>28</v>
      </c>
    </row>
    <row spans="1:3" r="3">
      <c t="s" s="4" r="A3">
        <v>385</v>
      </c>
      <c t="n" s="7" r="B3">
        <v>35000</v>
      </c>
      <c t="n" s="7" r="C3">
        <v>0</v>
      </c>
    </row>
    <row spans="1:3" r="4">
      <c t="s" s="4" r="A4">
        <v>386</v>
      </c>
    </row>
    <row spans="1:3" r="5">
      <c t="s" s="4" r="A5">
        <v>387</v>
      </c>
      <c t="n" s="6" r="C5">
        <v>52000</v>
      </c>
    </row>
    <row spans="1:3" r="6">
      <c t="s" s="4" r="A6">
        <v>388</v>
      </c>
      <c t="n" s="6" r="B6">
        <v>25000</v>
      </c>
    </row>
    <row spans="1:3" r="7">
      <c t="s" s="4" r="A7">
        <v>389</v>
      </c>
    </row>
    <row spans="1:3" r="8">
      <c t="s" s="4" r="A8">
        <v>390</v>
      </c>
      <c t="n" s="6" r="B8">
        <v>3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391</v>
      </c>
      <c t="s" s="2" r="B1">
        <v>1</v>
      </c>
    </row>
    <row spans="1:3" r="2">
      <c t="s" s="2" r="B2">
        <v>2</v>
      </c>
      <c t="s" s="2" r="C2">
        <v>80</v>
      </c>
    </row>
    <row spans="1:3" r="3">
      <c t="s" s="3" r="A3">
        <v>392</v>
      </c>
    </row>
    <row spans="1:3" r="4">
      <c t="s" s="4" r="A4">
        <v>393</v>
      </c>
      <c t="n" s="7" r="B4">
        <v>0</v>
      </c>
      <c t="n" s="7" r="C4">
        <v>117000</v>
      </c>
    </row>
    <row spans="1:3" r="5">
      <c t="s" s="4" r="A5">
        <v>394</v>
      </c>
      <c t="n" s="6" r="B5">
        <v>13000</v>
      </c>
      <c t="n" s="6" r="C5">
        <v>14000</v>
      </c>
    </row>
    <row spans="1:3" r="6">
      <c t="s" s="3" r="A6">
        <v>395</v>
      </c>
    </row>
    <row spans="1:3" r="7">
      <c t="s" s="4" r="A7">
        <v>393</v>
      </c>
      <c t="n" s="6" r="B7">
        <v>30000</v>
      </c>
      <c t="n" s="6" r="C7">
        <v>0</v>
      </c>
    </row>
    <row spans="1:3" r="8">
      <c t="s" s="4" r="A8">
        <v>396</v>
      </c>
      <c t="n" s="6" r="B8">
        <v>43000</v>
      </c>
      <c t="n" s="6" r="C8">
        <v>131000</v>
      </c>
    </row>
    <row spans="1:3" r="9">
      <c t="s" s="4" r="A9">
        <v>397</v>
      </c>
      <c t="n" s="6" r="B9">
        <v>-2145000</v>
      </c>
      <c t="n" s="6" r="C9">
        <v>-650000</v>
      </c>
    </row>
    <row spans="1:3" r="10">
      <c t="s" s="4" r="A10">
        <v>398</v>
      </c>
      <c t="n" s="7" r="B10">
        <v>-2102000</v>
      </c>
      <c t="n" s="7" r="C10">
        <v>-51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99</v>
      </c>
      <c t="s" s="2" r="B1">
        <v>2</v>
      </c>
      <c t="s" s="2" r="C1">
        <v>28</v>
      </c>
    </row>
    <row spans="1:3" r="2">
      <c t="s" s="3" r="A2">
        <v>400</v>
      </c>
    </row>
    <row spans="1:3" r="3">
      <c t="s" s="4" r="A3">
        <v>401</v>
      </c>
      <c t="n" s="7" r="B3">
        <v>2275000</v>
      </c>
      <c t="n" s="7" r="C3">
        <v>462000</v>
      </c>
    </row>
    <row spans="1:3" r="4">
      <c t="s" s="4" r="A4">
        <v>402</v>
      </c>
      <c t="n" s="6" r="B4">
        <v>230000</v>
      </c>
      <c t="n" s="6" r="C4">
        <v>336000</v>
      </c>
    </row>
    <row spans="1:3" r="5">
      <c t="s" s="4" r="A5">
        <v>403</v>
      </c>
      <c t="n" s="6" r="B5">
        <v>0</v>
      </c>
      <c t="n" s="6" r="C5">
        <v>8000</v>
      </c>
    </row>
    <row spans="1:3" r="6">
      <c t="s" s="4" r="A6">
        <v>404</v>
      </c>
      <c t="n" s="6" r="B6">
        <v>1035000</v>
      </c>
      <c t="n" s="6" r="C6">
        <v>919000</v>
      </c>
    </row>
    <row spans="1:3" r="7">
      <c t="s" s="3" r="A7">
        <v>405</v>
      </c>
    </row>
    <row spans="1:3" r="8">
      <c t="s" s="4" r="A8">
        <v>121</v>
      </c>
      <c t="n" s="6" r="B8">
        <v>415000</v>
      </c>
      <c t="n" s="6" r="C8">
        <v>432000</v>
      </c>
    </row>
    <row spans="1:3" r="9">
      <c t="s" s="4" r="A9">
        <v>406</v>
      </c>
      <c t="n" s="6" r="B9">
        <v>413000</v>
      </c>
      <c t="n" s="6" r="C9">
        <v>410000</v>
      </c>
    </row>
    <row spans="1:3" r="10">
      <c t="s" s="4" r="A10">
        <v>88</v>
      </c>
      <c t="n" s="6" r="B10">
        <v>59000</v>
      </c>
      <c t="n" s="6" r="C10">
        <v>0</v>
      </c>
    </row>
    <row spans="1:3" r="11">
      <c t="s" s="4" r="A11">
        <v>109</v>
      </c>
      <c t="n" s="6" r="B11">
        <v>116000</v>
      </c>
      <c t="n" s="6" r="C11">
        <v>126000</v>
      </c>
    </row>
    <row spans="1:3" r="12">
      <c t="s" s="4" r="A12">
        <v>407</v>
      </c>
      <c t="n" s="6" r="B12">
        <v>0</v>
      </c>
      <c t="n" s="6" r="C12">
        <v>0</v>
      </c>
    </row>
    <row spans="1:3" r="13">
      <c t="s" s="4" r="A13">
        <v>408</v>
      </c>
      <c t="n" s="6" r="B13">
        <v>132000</v>
      </c>
      <c t="n" s="6" r="C13">
        <v>79000</v>
      </c>
    </row>
    <row spans="1:3" r="14">
      <c t="s" s="4" r="A14">
        <v>409</v>
      </c>
      <c t="n" s="6" r="B14">
        <v>958000</v>
      </c>
      <c t="n" s="6" r="C14">
        <v>789000</v>
      </c>
    </row>
    <row spans="1:3" r="15">
      <c t="s" s="4" r="A15">
        <v>410</v>
      </c>
      <c t="n" s="6" r="B15">
        <v>0</v>
      </c>
      <c t="n" s="6" r="C15">
        <v>0</v>
      </c>
    </row>
    <row spans="1:3" r="16">
      <c t="s" s="4" r="A16">
        <v>411</v>
      </c>
      <c t="n" s="6" r="B16">
        <v>4000</v>
      </c>
      <c t="n" s="6" r="C16">
        <v>4000</v>
      </c>
    </row>
    <row spans="1:3" r="17">
      <c t="s" s="4" r="A17">
        <v>32</v>
      </c>
      <c t="n" s="6" r="B17">
        <v>725000</v>
      </c>
      <c t="n" s="6" r="C17">
        <v>680000</v>
      </c>
    </row>
    <row spans="1:3" r="18">
      <c t="s" s="4" r="A18">
        <v>412</v>
      </c>
      <c t="n" s="6" r="B18">
        <v>131000</v>
      </c>
      <c t="n" s="6" r="C18">
        <v>257000</v>
      </c>
    </row>
    <row spans="1:3" r="19">
      <c t="s" s="4" r="A19">
        <v>413</v>
      </c>
      <c t="n" s="6" r="B19">
        <v>6493000</v>
      </c>
      <c t="n" s="6" r="C19">
        <v>4502000</v>
      </c>
    </row>
    <row spans="1:3" r="20">
      <c t="s" s="4" r="A20">
        <v>414</v>
      </c>
      <c t="n" s="6" r="B20">
        <v>-4000</v>
      </c>
      <c t="n" s="6" r="C20">
        <v>-4000</v>
      </c>
    </row>
    <row spans="1:3" r="21">
      <c t="s" s="4" r="A21">
        <v>415</v>
      </c>
      <c t="n" s="6" r="B21">
        <v>6489000</v>
      </c>
      <c t="n" s="6" r="C21">
        <v>4498000</v>
      </c>
    </row>
    <row spans="1:3" r="22">
      <c t="s" s="3" r="A22">
        <v>416</v>
      </c>
    </row>
    <row spans="1:3" r="23">
      <c t="s" s="4" r="A23">
        <v>221</v>
      </c>
      <c t="n" s="6" r="B23">
        <v>-1996000</v>
      </c>
      <c t="n" s="6" r="C23">
        <v>-2091000</v>
      </c>
    </row>
    <row spans="1:3" r="24">
      <c t="s" s="4" r="A24">
        <v>417</v>
      </c>
      <c t="n" s="6" r="B24">
        <v>-270000</v>
      </c>
      <c t="n" s="6" r="C24">
        <v>-313000</v>
      </c>
    </row>
    <row spans="1:3" r="25">
      <c t="s" s="4" r="A25">
        <v>418</v>
      </c>
      <c t="n" s="6" r="B25">
        <v>-16000</v>
      </c>
      <c t="n" s="6" r="C25">
        <v>-13000</v>
      </c>
    </row>
    <row spans="1:3" r="26">
      <c t="s" s="4" r="A26">
        <v>419</v>
      </c>
      <c t="n" s="6" r="B26">
        <v>-29000</v>
      </c>
      <c t="n" s="6" r="C26">
        <v>-18000</v>
      </c>
    </row>
    <row spans="1:3" r="27">
      <c t="s" s="4" r="A27">
        <v>420</v>
      </c>
      <c t="n" s="6" r="B27">
        <v>-2311000</v>
      </c>
      <c t="n" s="6" r="C27">
        <v>-2435000</v>
      </c>
    </row>
    <row spans="1:3" r="28">
      <c t="s" s="4" r="A28">
        <v>421</v>
      </c>
      <c t="n" s="7" r="B28">
        <v>4178000</v>
      </c>
      <c t="n" s="7" r="C28">
        <v>206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22</v>
      </c>
      <c t="s" s="2" r="B1">
        <v>2</v>
      </c>
      <c t="s" s="2" r="C1">
        <v>28</v>
      </c>
    </row>
    <row spans="1:3" r="2">
      <c t="s" s="3" r="A2">
        <v>187</v>
      </c>
    </row>
    <row spans="1:3" r="3">
      <c t="s" s="4" r="A3">
        <v>414</v>
      </c>
      <c t="n" s="7" r="B3">
        <v>4000</v>
      </c>
      <c t="n" s="7" r="C3">
        <v>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s="1" r="A1">
        <v>423</v>
      </c>
      <c t="s" s="2" r="B1">
        <v>79</v>
      </c>
      <c t="s" s="2" r="D1">
        <v>1</v>
      </c>
    </row>
    <row spans="1:6" r="2">
      <c t="s" s="2" r="B2">
        <v>2</v>
      </c>
      <c t="s" s="2" r="C2">
        <v>80</v>
      </c>
      <c t="s" s="2" r="D2">
        <v>2</v>
      </c>
      <c t="s" s="2" r="E2">
        <v>80</v>
      </c>
      <c t="s" s="2" r="F2">
        <v>28</v>
      </c>
    </row>
    <row spans="1:6" r="3">
      <c t="s" s="4" r="A3">
        <v>84</v>
      </c>
      <c t="n" s="7" r="B3">
        <v>1997000</v>
      </c>
      <c t="n" s="7" r="C3">
        <v>4178000</v>
      </c>
      <c t="n" s="7" r="D3">
        <v>8973000</v>
      </c>
      <c t="n" s="7" r="E3">
        <v>12444000</v>
      </c>
    </row>
    <row spans="1:6" r="4">
      <c t="s" s="4" r="A4">
        <v>424</v>
      </c>
      <c t="n" s="6" r="B4">
        <v>-3367000</v>
      </c>
      <c t="n" s="6" r="C4">
        <v>-389000</v>
      </c>
      <c t="n" s="6" r="D4">
        <v>-5831000</v>
      </c>
      <c t="n" s="6" r="E4">
        <v>-679000</v>
      </c>
    </row>
    <row spans="1:6" r="5">
      <c t="s" s="4" r="A5">
        <v>425</v>
      </c>
      <c t="n" s="6" r="B5">
        <v>1320000</v>
      </c>
      <c t="n" s="6" r="C5">
        <v>726000</v>
      </c>
      <c t="n" s="6" r="D5">
        <v>2102000</v>
      </c>
      <c t="n" s="6" r="E5">
        <v>519000</v>
      </c>
    </row>
    <row spans="1:6" r="6">
      <c t="s" s="4" r="A6">
        <v>426</v>
      </c>
      <c t="n" s="6" r="B6">
        <v>91940000</v>
      </c>
      <c t="n" s="6" r="D6">
        <v>91940000</v>
      </c>
      <c t="n" s="7" r="F6">
        <v>88250000</v>
      </c>
    </row>
    <row spans="1:6" r="7">
      <c t="s" s="4" r="A7">
        <v>427</v>
      </c>
    </row>
    <row spans="1:6" r="8">
      <c t="s" s="4" r="A8">
        <v>82</v>
      </c>
      <c t="n" s="6" r="B8">
        <v>9254000</v>
      </c>
      <c t="n" s="6" r="C8">
        <v>10687000</v>
      </c>
      <c t="n" s="6" r="D8">
        <v>10687000</v>
      </c>
      <c t="n" s="6" r="E8">
        <v>29281000</v>
      </c>
    </row>
    <row spans="1:6" r="9">
      <c t="s" s="4" r="A9">
        <v>84</v>
      </c>
      <c t="n" s="6" r="B9">
        <v>1476000</v>
      </c>
      <c t="n" s="6" r="C9">
        <v>2568000</v>
      </c>
      <c t="n" s="6" r="D9">
        <v>2568000</v>
      </c>
      <c t="n" s="6" r="E9">
        <v>6886000</v>
      </c>
    </row>
    <row spans="1:6" r="10">
      <c t="s" s="4" r="A10">
        <v>424</v>
      </c>
      <c t="n" s="6" r="B10">
        <v>-963000</v>
      </c>
      <c t="n" s="6" r="C10">
        <v>549000</v>
      </c>
      <c t="n" s="6" r="D10">
        <v>549000</v>
      </c>
      <c t="n" s="6" r="E10">
        <v>733000</v>
      </c>
    </row>
    <row spans="1:6" r="11">
      <c t="s" s="4" r="A11">
        <v>426</v>
      </c>
      <c t="n" s="6" r="B11">
        <v>54159000</v>
      </c>
      <c t="n" s="6" r="C11">
        <v>47811000</v>
      </c>
      <c t="n" s="6" r="D11">
        <v>54159000</v>
      </c>
      <c t="n" s="6" r="E11">
        <v>47811000</v>
      </c>
    </row>
    <row spans="1:6" r="12">
      <c t="s" s="4" r="A12">
        <v>428</v>
      </c>
    </row>
    <row spans="1:6" r="13">
      <c t="s" s="4" r="A13">
        <v>82</v>
      </c>
      <c t="n" s="6" r="B13">
        <v>3738000</v>
      </c>
      <c t="n" s="6" r="C13">
        <v>7408000</v>
      </c>
      <c t="n" s="6" r="D13">
        <v>7408000</v>
      </c>
      <c t="n" s="6" r="E13">
        <v>19468000</v>
      </c>
    </row>
    <row spans="1:6" r="14">
      <c t="s" s="4" r="A14">
        <v>84</v>
      </c>
      <c t="n" s="6" r="B14">
        <v>674000</v>
      </c>
      <c t="n" s="6" r="C14">
        <v>1449000</v>
      </c>
      <c t="n" s="6" r="D14">
        <v>1449000</v>
      </c>
      <c t="n" s="6" r="E14">
        <v>5008000</v>
      </c>
    </row>
    <row spans="1:6" r="15">
      <c t="s" s="4" r="A15">
        <v>424</v>
      </c>
      <c t="n" s="6" r="B15">
        <v>-893000</v>
      </c>
      <c t="n" s="6" r="C15">
        <v>-126000</v>
      </c>
      <c t="n" s="6" r="D15">
        <v>-126000</v>
      </c>
      <c t="n" s="6" r="E15">
        <v>598000</v>
      </c>
    </row>
    <row spans="1:6" r="16">
      <c t="s" s="4" r="A16">
        <v>426</v>
      </c>
      <c t="n" s="6" r="B16">
        <v>19562000</v>
      </c>
      <c t="n" s="6" r="C16">
        <v>22683000</v>
      </c>
      <c t="n" s="6" r="D16">
        <v>19562000</v>
      </c>
      <c t="n" s="6" r="E16">
        <v>22683000</v>
      </c>
    </row>
    <row spans="1:6" r="17">
      <c t="s" s="4" r="A17">
        <v>429</v>
      </c>
    </row>
    <row spans="1:6" r="18">
      <c t="s" s="4" r="A18">
        <v>82</v>
      </c>
      <c t="n" s="6" r="B18">
        <v>2718000</v>
      </c>
      <c t="n" s="6" r="C18">
        <v>2981000</v>
      </c>
      <c t="n" s="6" r="D18">
        <v>2981000</v>
      </c>
      <c t="n" s="6" r="E18">
        <v>8195000</v>
      </c>
    </row>
    <row spans="1:6" r="19">
      <c t="s" s="4" r="A19">
        <v>84</v>
      </c>
      <c t="n" s="6" r="B19">
        <v>-153000</v>
      </c>
      <c t="n" s="6" r="C19">
        <v>161000</v>
      </c>
      <c t="n" s="6" r="D19">
        <v>161000</v>
      </c>
      <c t="n" s="6" r="E19">
        <v>550000</v>
      </c>
    </row>
    <row spans="1:6" r="20">
      <c t="s" s="4" r="A20">
        <v>424</v>
      </c>
      <c t="n" s="6" r="B20">
        <v>-1248000</v>
      </c>
      <c t="n" s="6" r="C20">
        <v>-812000</v>
      </c>
      <c t="n" s="6" r="D20">
        <v>-812000</v>
      </c>
      <c t="n" s="6" r="E20">
        <v>-2010000</v>
      </c>
    </row>
    <row spans="1:6" r="21">
      <c t="s" s="4" r="A21">
        <v>426</v>
      </c>
      <c t="n" s="6" r="B21">
        <v>17645000</v>
      </c>
      <c t="n" s="6" r="C21">
        <v>18078000</v>
      </c>
      <c t="n" s="6" r="D21">
        <v>17645000</v>
      </c>
      <c t="n" s="6" r="E21">
        <v>18078000</v>
      </c>
    </row>
    <row spans="1:6" r="22">
      <c t="s" s="4" r="A22">
        <v>430</v>
      </c>
    </row>
    <row spans="1:6" r="23">
      <c t="s" s="4" r="A23">
        <v>82</v>
      </c>
      <c t="n" s="6" r="B23">
        <v>0</v>
      </c>
      <c t="n" s="6" r="C23">
        <v>0</v>
      </c>
      <c t="n" s="6" r="D23">
        <v>0</v>
      </c>
      <c t="n" s="6" r="E23">
        <v>0</v>
      </c>
    </row>
    <row spans="1:6" r="24">
      <c t="s" s="4" r="A24">
        <v>84</v>
      </c>
      <c t="n" s="6" r="B24">
        <v>0</v>
      </c>
      <c t="n" s="6" r="C24">
        <v>0</v>
      </c>
      <c t="n" s="6" r="D24">
        <v>0</v>
      </c>
      <c t="n" s="6" r="E24">
        <v>0</v>
      </c>
    </row>
    <row spans="1:6" r="25">
      <c t="s" s="4" r="A25">
        <v>424</v>
      </c>
      <c t="n" s="6" r="B25">
        <v>-263000</v>
      </c>
      <c t="n" s="6" r="C25">
        <v>0</v>
      </c>
      <c t="n" s="6" r="D25">
        <v>0</v>
      </c>
      <c t="n" s="6" r="E25">
        <v>0</v>
      </c>
    </row>
    <row spans="1:6" r="26">
      <c t="s" s="4" r="A26">
        <v>426</v>
      </c>
      <c t="n" s="6" r="B26">
        <v>574000</v>
      </c>
      <c t="n" s="6" r="C26">
        <v>596000</v>
      </c>
      <c t="n" s="6" r="D26">
        <v>574000</v>
      </c>
      <c t="n" s="6" r="E26">
        <v>596000</v>
      </c>
    </row>
    <row spans="1:6" r="27">
      <c t="s" s="4" r="A27">
        <v>431</v>
      </c>
    </row>
    <row spans="1:6" r="28">
      <c t="s" s="4" r="A28">
        <v>82</v>
      </c>
      <c t="n" s="6" r="B28">
        <v>15710000</v>
      </c>
      <c t="n" s="6" r="C28">
        <v>21076000</v>
      </c>
      <c t="n" s="6" r="D28">
        <v>21076000</v>
      </c>
      <c t="n" s="6" r="E28">
        <v>56944000</v>
      </c>
    </row>
    <row spans="1:6" r="29">
      <c t="s" s="4" r="A29">
        <v>84</v>
      </c>
      <c t="n" s="6" r="B29">
        <v>1997000</v>
      </c>
      <c t="n" s="6" r="C29">
        <v>4178000</v>
      </c>
      <c t="n" s="6" r="D29">
        <v>4178000</v>
      </c>
      <c t="n" s="6" r="E29">
        <v>12444000</v>
      </c>
    </row>
    <row spans="1:6" r="30">
      <c t="s" s="4" r="A30">
        <v>424</v>
      </c>
      <c t="n" s="6" r="B30">
        <v>-3367000</v>
      </c>
      <c t="n" s="6" r="C30">
        <v>-389000</v>
      </c>
      <c t="n" s="6" r="D30">
        <v>-389000</v>
      </c>
      <c t="n" s="6" r="E30">
        <v>-679000</v>
      </c>
    </row>
    <row spans="1:6" r="31">
      <c t="s" s="4" r="A31">
        <v>425</v>
      </c>
      <c t="n" s="6" r="B31">
        <v>1320000</v>
      </c>
      <c t="n" s="6" r="C31">
        <v>726000</v>
      </c>
      <c t="n" s="6" r="D31">
        <v>726000</v>
      </c>
      <c t="n" s="6" r="E31">
        <v>519000</v>
      </c>
    </row>
    <row spans="1:6" r="32">
      <c t="s" s="4" r="A32">
        <v>92</v>
      </c>
      <c t="n" s="6" r="B32">
        <v>-2047000</v>
      </c>
      <c t="n" s="6" r="C32">
        <v>337000</v>
      </c>
      <c t="n" s="6" r="D32">
        <v>337000</v>
      </c>
      <c t="n" s="6" r="E32">
        <v>-160000</v>
      </c>
    </row>
    <row spans="1:6" r="33">
      <c t="s" s="4" r="A33">
        <v>426</v>
      </c>
      <c t="n" s="7" r="B33">
        <v>91940000</v>
      </c>
      <c t="n" s="7" r="C33">
        <v>89168000</v>
      </c>
      <c t="n" s="7" r="D33">
        <v>91940000</v>
      </c>
      <c t="n" s="7" r="E33">
        <v>8916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80</v>
      </c>
    </row>
    <row spans="1:3" r="3">
      <c t="s" s="3" r="A3">
        <v>100</v>
      </c>
    </row>
    <row spans="1:3" r="4">
      <c t="s" s="4" r="A4">
        <v>101</v>
      </c>
      <c t="n" s="7" r="B4">
        <v>-3729000</v>
      </c>
      <c t="n" s="7" r="C4">
        <v>-160000</v>
      </c>
    </row>
    <row spans="1:3" r="5">
      <c t="s" s="3" r="A5">
        <v>102</v>
      </c>
    </row>
    <row spans="1:3" r="6">
      <c t="s" s="4" r="A6">
        <v>103</v>
      </c>
      <c t="n" s="6" r="B6">
        <v>2808000</v>
      </c>
      <c t="n" s="6" r="C6">
        <v>2679000</v>
      </c>
    </row>
    <row spans="1:3" r="7">
      <c t="s" s="4" r="A7">
        <v>104</v>
      </c>
      <c t="n" s="6" r="B7">
        <v>960000</v>
      </c>
      <c t="n" s="6" r="C7">
        <v>923000</v>
      </c>
    </row>
    <row spans="1:3" r="8">
      <c t="s" s="4" r="A8">
        <v>105</v>
      </c>
      <c t="n" s="6" r="B8">
        <v>280000</v>
      </c>
      <c t="n" s="6" r="C8">
        <v>238000</v>
      </c>
    </row>
    <row spans="1:3" r="9">
      <c t="s" s="4" r="A9">
        <v>106</v>
      </c>
      <c t="n" s="6" r="B9">
        <v>-3000</v>
      </c>
      <c t="n" s="6" r="C9">
        <v>76000</v>
      </c>
    </row>
    <row spans="1:3" r="10">
      <c t="s" s="4" r="A10">
        <v>107</v>
      </c>
      <c t="n" s="6" r="B10">
        <v>126000</v>
      </c>
      <c t="n" s="6" r="C10">
        <v>77000</v>
      </c>
    </row>
    <row spans="1:3" r="11">
      <c t="s" s="4" r="A11">
        <v>108</v>
      </c>
      <c t="n" s="6" r="B11">
        <v>356000</v>
      </c>
      <c t="n" s="6" r="C11">
        <v>142000</v>
      </c>
    </row>
    <row spans="1:3" r="12">
      <c t="s" s="4" r="A12">
        <v>109</v>
      </c>
      <c t="n" s="6" r="B12">
        <v>-29000</v>
      </c>
      <c t="n" s="6" r="C12">
        <v>-28000</v>
      </c>
    </row>
    <row spans="1:3" r="13">
      <c t="s" s="4" r="A13">
        <v>110</v>
      </c>
      <c t="n" s="6" r="B13">
        <v>5000</v>
      </c>
      <c t="n" s="6" r="C13">
        <v>0</v>
      </c>
    </row>
    <row spans="1:3" r="14">
      <c t="s" s="4" r="A14">
        <v>111</v>
      </c>
      <c t="n" s="6" r="B14">
        <v>-2145000</v>
      </c>
      <c t="n" s="6" r="C14">
        <v>-650000</v>
      </c>
    </row>
    <row spans="1:3" r="15">
      <c t="s" s="4" r="A15">
        <v>88</v>
      </c>
      <c t="n" s="6" r="B15">
        <v>172000</v>
      </c>
      <c t="n" s="6" r="C15">
        <v>0</v>
      </c>
    </row>
    <row spans="1:3" r="16">
      <c t="s" s="4" r="A16">
        <v>112</v>
      </c>
      <c t="n" s="6" r="B16">
        <v>184000</v>
      </c>
      <c t="n" s="6" r="C16">
        <v>0</v>
      </c>
    </row>
    <row spans="1:3" r="17">
      <c t="s" s="3" r="A17">
        <v>113</v>
      </c>
    </row>
    <row spans="1:3" r="18">
      <c t="s" s="4" r="A18">
        <v>114</v>
      </c>
      <c t="n" s="6" r="B18">
        <v>3730000</v>
      </c>
      <c t="n" s="6" r="C18">
        <v>-114000</v>
      </c>
    </row>
    <row spans="1:3" r="19">
      <c t="s" s="4" r="A19">
        <v>32</v>
      </c>
      <c t="n" s="6" r="B19">
        <v>-6389000</v>
      </c>
      <c t="n" s="6" r="C19">
        <v>-10031000</v>
      </c>
    </row>
    <row spans="1:3" r="20">
      <c t="s" s="4" r="A20">
        <v>33</v>
      </c>
      <c t="n" s="6" r="B20">
        <v>285000</v>
      </c>
      <c t="n" s="6" r="C20">
        <v>12000</v>
      </c>
    </row>
    <row spans="1:3" r="21">
      <c t="s" s="4" r="A21">
        <v>115</v>
      </c>
      <c t="n" s="6" r="B21">
        <v>-199000</v>
      </c>
      <c t="n" s="6" r="C21">
        <v>-108000</v>
      </c>
    </row>
    <row spans="1:3" r="22">
      <c t="s" s="3" r="A22">
        <v>116</v>
      </c>
    </row>
    <row spans="1:3" r="23">
      <c t="s" s="4" r="A23">
        <v>117</v>
      </c>
      <c t="n" s="6" r="B23">
        <v>2356000</v>
      </c>
      <c t="n" s="6" r="C23">
        <v>5065000</v>
      </c>
    </row>
    <row spans="1:3" r="24">
      <c t="s" s="4" r="A24">
        <v>53</v>
      </c>
      <c t="n" s="6" r="B24">
        <v>10000</v>
      </c>
      <c t="n" s="6" r="C24">
        <v>26000</v>
      </c>
    </row>
    <row spans="1:3" r="25">
      <c t="s" s="4" r="A25">
        <v>47</v>
      </c>
      <c t="n" s="6" r="B25">
        <v>112000</v>
      </c>
      <c t="n" s="6" r="C25">
        <v>475000</v>
      </c>
    </row>
    <row spans="1:3" r="26">
      <c t="s" s="4" r="A26">
        <v>118</v>
      </c>
      <c t="n" s="6" r="B26">
        <v>-14000</v>
      </c>
      <c t="n" s="6" r="C26">
        <v>-71000</v>
      </c>
    </row>
    <row spans="1:3" r="27">
      <c t="s" s="4" r="A27">
        <v>119</v>
      </c>
      <c t="n" s="6" r="B27">
        <v>-1124000</v>
      </c>
      <c t="n" s="6" r="C27">
        <v>-1449000</v>
      </c>
    </row>
    <row spans="1:3" r="28">
      <c t="s" s="3" r="A28">
        <v>120</v>
      </c>
    </row>
    <row spans="1:3" r="29">
      <c t="s" s="4" r="A29">
        <v>121</v>
      </c>
      <c t="n" s="6" r="B29">
        <v>-644000</v>
      </c>
      <c t="n" s="6" r="C29">
        <v>-465000</v>
      </c>
    </row>
    <row spans="1:3" r="30">
      <c t="s" s="4" r="A30">
        <v>122</v>
      </c>
      <c t="n" s="6" r="B30">
        <v>-1341000</v>
      </c>
      <c t="n" s="6" r="C30">
        <v>-967000</v>
      </c>
    </row>
    <row spans="1:3" r="31">
      <c t="s" s="4" r="A31">
        <v>123</v>
      </c>
      <c t="n" s="6" r="B31">
        <v>1671000</v>
      </c>
      <c t="n" s="6" r="C31">
        <v>0</v>
      </c>
    </row>
    <row spans="1:3" r="32">
      <c t="s" s="4" r="A32">
        <v>124</v>
      </c>
      <c t="n" s="6" r="B32">
        <v>0</v>
      </c>
      <c t="n" s="6" r="C32">
        <v>-6945000</v>
      </c>
    </row>
    <row spans="1:3" r="33">
      <c t="s" s="4" r="A33">
        <v>125</v>
      </c>
      <c t="n" s="6" r="B33">
        <v>0</v>
      </c>
      <c t="n" s="6" r="C33">
        <v>605000</v>
      </c>
    </row>
    <row spans="1:3" r="34">
      <c t="s" s="4" r="A34">
        <v>126</v>
      </c>
      <c t="n" s="6" r="B34">
        <v>-314000</v>
      </c>
      <c t="n" s="6" r="C34">
        <v>-7772000</v>
      </c>
    </row>
    <row spans="1:3" r="35">
      <c t="s" s="3" r="A35">
        <v>127</v>
      </c>
    </row>
    <row spans="1:3" r="36">
      <c t="s" s="4" r="A36">
        <v>128</v>
      </c>
      <c t="n" s="6" r="B36">
        <v>-3782000</v>
      </c>
      <c t="n" s="6" r="C36">
        <v>10328000</v>
      </c>
    </row>
    <row spans="1:3" r="37">
      <c t="s" s="4" r="A37">
        <v>129</v>
      </c>
      <c t="n" s="6" r="B37">
        <v>0</v>
      </c>
      <c t="n" s="6" r="C37">
        <v>3500000</v>
      </c>
    </row>
    <row spans="1:3" r="38">
      <c t="s" s="4" r="A38">
        <v>130</v>
      </c>
      <c t="n" s="6" r="B38">
        <v>-2814000</v>
      </c>
      <c t="n" s="6" r="C38">
        <v>-1466000</v>
      </c>
    </row>
    <row spans="1:3" r="39">
      <c t="s" s="4" r="A39">
        <v>131</v>
      </c>
      <c t="n" s="6" r="B39">
        <v>-908000</v>
      </c>
      <c t="n" s="6" r="C39">
        <v>-487000</v>
      </c>
    </row>
    <row spans="1:3" r="40">
      <c t="s" s="4" r="A40">
        <v>132</v>
      </c>
      <c t="n" s="6" r="B40">
        <v>0</v>
      </c>
      <c t="n" s="6" r="C40">
        <v>500000</v>
      </c>
    </row>
    <row spans="1:3" r="41">
      <c t="s" s="4" r="A41">
        <v>133</v>
      </c>
      <c t="n" s="6" r="B41">
        <v>5250000</v>
      </c>
      <c t="n" s="6" r="C41">
        <v>0</v>
      </c>
    </row>
    <row spans="1:3" r="42">
      <c t="s" s="4" r="A42">
        <v>134</v>
      </c>
      <c t="n" s="6" r="B42">
        <v>2900000</v>
      </c>
      <c t="n" s="6" r="C42">
        <v>0</v>
      </c>
    </row>
    <row spans="1:3" r="43">
      <c t="s" s="4" r="A43">
        <v>135</v>
      </c>
      <c t="n" s="6" r="B43">
        <v>2720000</v>
      </c>
      <c t="n" s="6" r="C43">
        <v>0</v>
      </c>
    </row>
    <row spans="1:3" r="44">
      <c t="s" s="4" r="A44">
        <v>136</v>
      </c>
      <c t="n" s="6" r="B44">
        <v>-199000</v>
      </c>
      <c t="n" s="6" r="C44">
        <v>-362000</v>
      </c>
    </row>
    <row spans="1:3" r="45">
      <c t="s" s="4" r="A45">
        <v>137</v>
      </c>
      <c t="n" s="6" r="B45">
        <v>0</v>
      </c>
      <c t="n" s="6" r="C45">
        <v>-41000</v>
      </c>
    </row>
    <row spans="1:3" r="46">
      <c t="s" s="4" r="A46">
        <v>138</v>
      </c>
      <c t="n" s="6" r="B46">
        <v>0</v>
      </c>
      <c t="n" s="6" r="C46">
        <v>-44000</v>
      </c>
    </row>
    <row spans="1:3" r="47">
      <c t="s" s="4" r="A47">
        <v>139</v>
      </c>
      <c t="n" s="6" r="B47">
        <v>-663000</v>
      </c>
      <c t="n" s="6" r="C47">
        <v>0</v>
      </c>
    </row>
    <row spans="1:3" r="48">
      <c t="s" s="4" r="A48">
        <v>140</v>
      </c>
      <c t="n" s="6" r="B48">
        <v>-298000</v>
      </c>
      <c t="n" s="6" r="C48">
        <v>0</v>
      </c>
    </row>
    <row spans="1:3" r="49">
      <c t="s" s="4" r="A49">
        <v>141</v>
      </c>
      <c t="n" s="6" r="B49">
        <v>0</v>
      </c>
      <c t="n" s="6" r="C49">
        <v>-3334000</v>
      </c>
    </row>
    <row spans="1:3" r="50">
      <c t="s" s="4" r="A50">
        <v>142</v>
      </c>
      <c t="n" s="6" r="B50">
        <v>2206000</v>
      </c>
      <c t="n" s="6" r="C50">
        <v>8594000</v>
      </c>
    </row>
    <row spans="1:3" r="51">
      <c t="s" s="4" r="A51">
        <v>143</v>
      </c>
      <c t="n" s="6" r="B51">
        <v>768000</v>
      </c>
      <c t="n" s="6" r="C51">
        <v>-627000</v>
      </c>
    </row>
    <row spans="1:3" r="52">
      <c t="s" s="4" r="A52">
        <v>144</v>
      </c>
      <c t="n" s="6" r="B52">
        <v>529000</v>
      </c>
      <c t="n" s="6" r="C52">
        <v>1418000</v>
      </c>
    </row>
    <row spans="1:3" r="53">
      <c t="s" s="4" r="A53">
        <v>145</v>
      </c>
      <c t="n" s="6" r="B53">
        <v>1297000</v>
      </c>
      <c t="n" s="6" r="C53">
        <v>791000</v>
      </c>
    </row>
    <row spans="1:3" r="54">
      <c t="s" s="3" r="A54">
        <v>146</v>
      </c>
    </row>
    <row spans="1:3" r="55">
      <c t="s" s="4" r="A55">
        <v>147</v>
      </c>
      <c t="n" s="6" r="B55">
        <v>1678000</v>
      </c>
      <c t="n" s="6" r="C55">
        <v>1172000</v>
      </c>
    </row>
    <row spans="1:3" r="56">
      <c t="s" s="4" r="A56">
        <v>148</v>
      </c>
      <c t="n" s="6" r="B56">
        <v>13000</v>
      </c>
      <c t="n" s="6" r="C56">
        <v>445000</v>
      </c>
    </row>
    <row spans="1:3" r="57">
      <c t="s" s="3" r="A57">
        <v>149</v>
      </c>
    </row>
    <row spans="1:3" r="58">
      <c t="s" s="4" r="A58">
        <v>150</v>
      </c>
      <c t="n" s="6" r="B58">
        <v>1750000</v>
      </c>
      <c t="n" s="6" r="C58">
        <v>0</v>
      </c>
    </row>
    <row spans="1:3" r="59">
      <c t="s" s="4" r="A59">
        <v>151</v>
      </c>
      <c t="n" s="6" r="B59">
        <v>300000</v>
      </c>
      <c t="n" s="6" r="C59">
        <v>0</v>
      </c>
    </row>
    <row spans="1:3" r="60">
      <c t="s" s="4" r="A60">
        <v>152</v>
      </c>
      <c t="n" s="6" r="B60">
        <v>2096000</v>
      </c>
      <c t="n" s="6" r="C60">
        <v>1811000</v>
      </c>
    </row>
    <row spans="1:3" r="61">
      <c t="s" s="4" r="A61">
        <v>153</v>
      </c>
      <c t="n" s="6" r="B61">
        <v>0</v>
      </c>
      <c t="n" s="6" r="C61">
        <v>1134000</v>
      </c>
    </row>
    <row spans="1:3" r="62">
      <c t="s" s="4" r="A62">
        <v>154</v>
      </c>
      <c t="n" s="6" r="B62">
        <v>26000</v>
      </c>
      <c t="n" s="6" r="C62">
        <v>0</v>
      </c>
    </row>
    <row spans="1:3" r="63">
      <c t="s" s="3" r="A63">
        <v>155</v>
      </c>
    </row>
    <row spans="1:3" r="64">
      <c t="s" s="4" r="A64">
        <v>156</v>
      </c>
      <c t="n" s="6" r="B64">
        <v>0</v>
      </c>
      <c t="n" s="6" r="C64">
        <v>406000</v>
      </c>
    </row>
    <row spans="1:3" r="65">
      <c t="s" s="4" r="A65">
        <v>157</v>
      </c>
      <c t="n" s="6" r="B65">
        <v>0</v>
      </c>
      <c t="n" s="6" r="C65">
        <v>600000</v>
      </c>
    </row>
    <row spans="1:3" r="66">
      <c t="s" s="4" r="A66">
        <v>41</v>
      </c>
      <c t="n" s="6" r="B66">
        <v>0</v>
      </c>
      <c t="n" s="6" r="C66">
        <v>560000</v>
      </c>
    </row>
    <row spans="1:3" r="67">
      <c t="s" s="4" r="A67">
        <v>158</v>
      </c>
      <c t="n" s="6" r="B67">
        <v>0</v>
      </c>
      <c t="n" s="6" r="C67">
        <v>-95000</v>
      </c>
    </row>
    <row spans="1:3" r="68">
      <c t="s" s="4" r="A68">
        <v>159</v>
      </c>
      <c t="n" s="6" r="B68">
        <v>0</v>
      </c>
      <c t="n" s="6" r="C68">
        <v>1471000</v>
      </c>
    </row>
    <row spans="1:3" r="69">
      <c t="s" s="3" r="A69">
        <v>160</v>
      </c>
    </row>
    <row spans="1:3" r="70">
      <c t="s" s="4" r="A70">
        <v>156</v>
      </c>
      <c t="n" s="6" r="B70">
        <v>0</v>
      </c>
      <c t="n" s="6" r="C70">
        <v>8181000</v>
      </c>
    </row>
    <row spans="1:3" r="71">
      <c t="s" s="4" r="A71">
        <v>41</v>
      </c>
      <c t="n" s="6" r="B71">
        <v>0</v>
      </c>
      <c t="n" s="6" r="C71">
        <v>4540000</v>
      </c>
    </row>
    <row spans="1:3" r="72">
      <c t="s" s="4" r="A72">
        <v>159</v>
      </c>
      <c t="n" s="6" r="B72">
        <v>0</v>
      </c>
      <c t="n" s="6" r="C72">
        <v>588000</v>
      </c>
    </row>
    <row spans="1:3" r="73">
      <c t="s" s="4" r="A73">
        <v>158</v>
      </c>
      <c t="n" s="6" r="B73">
        <v>0</v>
      </c>
      <c t="n" s="6" r="C73">
        <v>-3169000</v>
      </c>
    </row>
    <row spans="1:3" r="74">
      <c t="s" s="4" r="A74">
        <v>161</v>
      </c>
      <c t="n" s="6" r="B74">
        <v>0</v>
      </c>
      <c t="n" s="6" r="C74">
        <v>-4666000</v>
      </c>
    </row>
    <row spans="1:3" r="75">
      <c t="s" s="4" r="A75">
        <v>162</v>
      </c>
      <c t="n" s="7" r="B75">
        <v>0</v>
      </c>
      <c t="n" s="7" r="C75">
        <v>547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10" r="A3">
        <v>164</v>
      </c>
    </row>
    <row spans="1:2" r="4">
      <c t="s" s="4" r="A4">
        <v>163</v>
      </c>
      <c t="s" s="4" r="B4">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FORMATION AND BASIS OF PRESENTA</vt:lpstr>
      <vt:lpstr>ACQUISITIONS</vt:lpstr>
      <vt:lpstr>SUMMARY OF SIGNIFICANT ACCOUNTI</vt:lpstr>
      <vt:lpstr>PROPERTY AND EQUIPMENT</vt:lpstr>
      <vt:lpstr>INTANGIBLE ASSETS</vt:lpstr>
      <vt:lpstr>SALE AND LEASEBACK TRANSACTION</vt:lpstr>
      <vt:lpstr>NOTES PAYABLE AND CAPITAL LEASE</vt:lpstr>
      <vt:lpstr>STOCKHOLDERS' EQUITY</vt:lpstr>
      <vt:lpstr>INCOME TAXES</vt:lpstr>
      <vt:lpstr>SEGMENT REPORTING</vt:lpstr>
      <vt:lpstr>SUMMARY OF SIGNIFICANT ACCOUN16</vt:lpstr>
      <vt:lpstr>ACQUISITION (Tables)</vt:lpstr>
      <vt:lpstr>SUMMARY OF SIGNIFICANT ACCOUN18</vt:lpstr>
      <vt:lpstr>PROPERTY AND EQUIPMENT (Tables)</vt:lpstr>
      <vt:lpstr>INTANGIBLE ASSETS (Tables)</vt:lpstr>
      <vt:lpstr>NOTES PAYABLE AND CAPITAL LEA21</vt:lpstr>
      <vt:lpstr>INCOME TAXES (Tables)</vt:lpstr>
      <vt:lpstr>SEGMENT REPORTING (Tables)</vt:lpstr>
      <vt:lpstr>ACQUISITIONS (Details)</vt:lpstr>
      <vt:lpstr>ACQUISITIONS (Details 1)</vt:lpstr>
      <vt:lpstr>ACQUISITIONS (Details 2)</vt:lpstr>
      <vt:lpstr>SUMMARY OF SIGNIFICANT ACCOUN27</vt:lpstr>
      <vt:lpstr>SUMMARY OF SIGNIFICANT ACCOUN28</vt:lpstr>
      <vt:lpstr>SUMMARY OF SIGNIFICANT ACCOUN29</vt:lpstr>
      <vt:lpstr>SUMMARY OF SIGNIFICANT ACCOUN30</vt:lpstr>
      <vt:lpstr>SUMMARY OF SIGNIFICANT ACCOUN31</vt:lpstr>
      <vt:lpstr>PROPERTY AND EQUIPMENT (Details</vt:lpstr>
      <vt:lpstr>PROPERTY AND EQUIPMENT (Detai33</vt:lpstr>
      <vt:lpstr>INTANGIBLE ASSETS (Details)</vt:lpstr>
      <vt:lpstr>INTANGIBLE ASSETS (Details Narr</vt:lpstr>
      <vt:lpstr>NOTES PAYABLE AND CAPITAL LEA36</vt:lpstr>
      <vt:lpstr>NOTES PAYABLE AND CAPITAL LEA37</vt:lpstr>
      <vt:lpstr>NOTES PAYABLE AND CAPITAL LEA38</vt:lpstr>
      <vt:lpstr>NOTES PAYABLE AND CAPITAL LEA39</vt:lpstr>
      <vt:lpstr>STOCKHOLDERS' EQUITY (Details N</vt:lpstr>
      <vt:lpstr>INCOME TAXES (Details)</vt:lpstr>
      <vt:lpstr>INCOME TAXES (Details 1)</vt:lpstr>
      <vt:lpstr>INCOME TAXES (Details Narrative</vt:lpstr>
      <vt:lpstr>SEGMENT REPORTING (Details) (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7:20:28Z</dcterms:created>
  <dcterms:modified xmlns:dcterms="http://purl.org/dc/terms/" xmlns:xsi="http://www.w3.org/2001/XMLSchema-instance" xsi:type="dcterms:W3CDTF">2016-11-16T17:20:28Z</dcterms:modified>
  <dc:title xmlns:dc="http://purl.org/dc/elements/1.1/">Untitled</dc:title>
  <dc:description xmlns:dc="http://purl.org/dc/elements/1.1/"/>
  <dc:subject xmlns:dc="http://purl.org/dc/elements/1.1/"/>
  <cp:keywords/>
  <cp:category/>
</cp:coreProperties>
</file>